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1. Nature and continuance of op" sheetId="7" r:id="rId7"/>
    <s:sheet name="2. Summary of Significant Accou" sheetId="8" r:id="rId8"/>
    <s:sheet name="3. Investment in an associates" sheetId="9" r:id="rId9"/>
    <s:sheet name="4. Equipment" sheetId="10" r:id="rId10"/>
    <s:sheet name="5. Related Party Transactions" sheetId="11" r:id="rId11"/>
    <s:sheet name="6. Stockholders' Equity" sheetId="12" r:id="rId12"/>
    <s:sheet name="7. Derivative liabilities _ opt" sheetId="13" r:id="rId13"/>
    <s:sheet name="8. Note payable" sheetId="14" r:id="rId14"/>
    <s:sheet name="9. Financial instruments" sheetId="15" r:id="rId15"/>
    <s:sheet name="10. Convertible debenture and d" sheetId="16" r:id="rId16"/>
    <s:sheet name="11. Supplemental information fo" sheetId="17" r:id="rId17"/>
    <s:sheet name="12. Subsequent Events" sheetId="18" r:id="rId18"/>
    <s:sheet name="Accounting Policies, by Policy " sheetId="19" r:id="rId19"/>
    <s:sheet name="3. Investment in an associates " sheetId="20" r:id="rId20"/>
    <s:sheet name="4. Equipment (Tables)" sheetId="21" r:id="rId21"/>
    <s:sheet name="6. Stockholders' Equity (Tables" sheetId="22" r:id="rId22"/>
    <s:sheet name="7. Derivative liabilities _ o23" sheetId="23" r:id="rId23"/>
    <s:sheet name="11. Supplemental information 24" sheetId="24" r:id="rId24"/>
    <s:sheet name="1. Nature and continuance of 25" sheetId="25" r:id="rId25"/>
    <s:sheet name="2. Summary of Significant Acc26" sheetId="26" r:id="rId26"/>
    <s:sheet name="3. Investment in an associate27" sheetId="27" r:id="rId27"/>
    <s:sheet name="4.             Equipment  (Deta" sheetId="28" r:id="rId28"/>
    <s:sheet name="5. Related Party Transactions (" sheetId="29" r:id="rId29"/>
    <s:sheet name="6. Stockholders' Equity (Detail" sheetId="30" r:id="rId30"/>
    <s:sheet name="6.            Stockholders' Equ" sheetId="31" r:id="rId31"/>
    <s:sheet name="6.            Stockholders' E32" sheetId="32" r:id="rId32"/>
    <s:sheet name="6.            Stockholders' E33" sheetId="33" r:id="rId33"/>
    <s:sheet name="7. Derivative liabilities _ o34" sheetId="34" r:id="rId34"/>
    <s:sheet name="7.             Derivative liabi" sheetId="35" r:id="rId35"/>
    <s:sheet name="8. Note payable (Details)" sheetId="36" r:id="rId36"/>
    <s:sheet name="9. Financial instruments (Detai" sheetId="37" r:id="rId37"/>
    <s:sheet name="10. Convertible debenture and38" sheetId="38" r:id="rId38"/>
    <s:sheet name="11.           Supplemental info" sheetId="39" r:id="rId39"/>
    <s:sheet name="12. Subsequent Events (Details)" sheetId="40" r:id="rId40"/>
  </s:sheets>
  <s:definedNames/>
  <s:calcPr calcId="124519" calcMode="auto" fullCalcOnLoad="1"/>
</s:workbook>
</file>

<file path=xl/sharedStrings.xml><?xml version="1.0" encoding="utf-8"?>
<sst xmlns="http://schemas.openxmlformats.org/spreadsheetml/2006/main" uniqueCount="459">
  <si>
    <t>Document And Entity Information - shares</t>
  </si>
  <si>
    <t>9 Months Ended</t>
  </si>
  <si>
    <t>Sep. 30, 2016</t>
  </si>
  <si>
    <t>Nov. 11, 2016</t>
  </si>
  <si>
    <t>Document and Entity Information [Abstract]</t>
  </si>
  <si>
    <t>Entity Registrant Name</t>
  </si>
  <si>
    <t>IGEN NETWORK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densed Consolidated Interim Balance Sheet - USD ($)</t>
  </si>
  <si>
    <t>Dec. 31, 2015</t>
  </si>
  <si>
    <t>Current</t>
  </si>
  <si>
    <t>Cash</t>
  </si>
  <si>
    <t>Accounts receivable</t>
  </si>
  <si>
    <t>GST receivable</t>
  </si>
  <si>
    <t>Inventories</t>
  </si>
  <si>
    <t>Prepaid expenses</t>
  </si>
  <si>
    <t>Equipment</t>
  </si>
  <si>
    <t>Goodwill</t>
  </si>
  <si>
    <t>Total Assets</t>
  </si>
  <si>
    <t>Accounts payable</t>
  </si>
  <si>
    <t>Accrued liabilities</t>
  </si>
  <si>
    <t>Deferred revenue</t>
  </si>
  <si>
    <t>Derivative liabilities - convertible debentures</t>
  </si>
  <si>
    <t>Debt portion of convertible debentures</t>
  </si>
  <si>
    <t>Notes payable</t>
  </si>
  <si>
    <t>Non-current</t>
  </si>
  <si>
    <t>Derivative liabilities - options and warrants</t>
  </si>
  <si>
    <t>Total liabilities</t>
  </si>
  <si>
    <t>Capital Stock:</t>
  </si>
  <si>
    <t>Authorized - 375,000,000 common shares with $0.001 par value Issued and outstanding -29,807,935 and 28,215,349 respectively</t>
  </si>
  <si>
    <t>Additional paid-in capital</t>
  </si>
  <si>
    <t>Subscription received</t>
  </si>
  <si>
    <t>Accumulated other comprehensive loss</t>
  </si>
  <si>
    <t>Deficit accumulated</t>
  </si>
  <si>
    <t>Shareholders’ Equity</t>
  </si>
  <si>
    <t>Total Liabilities and Shareholders’ Equity</t>
  </si>
  <si>
    <t>Condensed Consolidated Interim Balance Sheet (Parentheticals) - $ / shares</t>
  </si>
  <si>
    <t>Common shares, shares authorized</t>
  </si>
  <si>
    <t>Common shares, par value (in Dollars per share)</t>
  </si>
  <si>
    <t>Common shares, shares issued</t>
  </si>
  <si>
    <t>Common shares, shares outstanding</t>
  </si>
  <si>
    <t>Condensed Consolidated Interim Statement of Operations - USD ($)</t>
  </si>
  <si>
    <t>3 Months Ended</t>
  </si>
  <si>
    <t>Sep. 30, 2015</t>
  </si>
  <si>
    <t>Revenue</t>
  </si>
  <si>
    <t>Sales, hardware</t>
  </si>
  <si>
    <t>Sales, services</t>
  </si>
  <si>
    <t>Revenue, total</t>
  </si>
  <si>
    <t>Cost of goods sold</t>
  </si>
  <si>
    <t>Gross profit</t>
  </si>
  <si>
    <t>Expenses</t>
  </si>
  <si>
    <t>Advertising and selling expenses</t>
  </si>
  <si>
    <t>Consulting and business development fees</t>
  </si>
  <si>
    <t>Depreciation</t>
  </si>
  <si>
    <t>General and administrative</t>
  </si>
  <si>
    <t>Interest expense</t>
  </si>
  <si>
    <t>Management fees</t>
  </si>
  <si>
    <t>Salaries</t>
  </si>
  <si>
    <t>Stock-based compensation</t>
  </si>
  <si>
    <t>Total</t>
  </si>
  <si>
    <t>Loss before other:</t>
  </si>
  <si>
    <t>Accretion</t>
  </si>
  <si>
    <t>Change in derivative liabilities</t>
  </si>
  <si>
    <t>Share of income from investment in associate</t>
  </si>
  <si>
    <t>Net loss</t>
  </si>
  <si>
    <t>Other comprehensive Loss:</t>
  </si>
  <si>
    <t>Net loss for the period</t>
  </si>
  <si>
    <t>Foreign currency translation adjustment</t>
  </si>
  <si>
    <t>Total comprehensive loss</t>
  </si>
  <si>
    <t>Net Loss per share, basic and diluted (in Dollars per share)</t>
  </si>
  <si>
    <t>Weighted Average Number of Common Shares Outstanding (in Shares)</t>
  </si>
  <si>
    <t>Condensed Consolidated Interim Statement of Cash Flow - USD ($)</t>
  </si>
  <si>
    <t>Cash Flows from Operating Activities</t>
  </si>
  <si>
    <t>Items not affecting cash:</t>
  </si>
  <si>
    <t>Share of (income) losses from investment in an associate</t>
  </si>
  <si>
    <t>Accrued interest convertible debenture</t>
  </si>
  <si>
    <t>Share issued for services</t>
  </si>
  <si>
    <t>Other, including net changes in other non-cash balances:</t>
  </si>
  <si>
    <t>Inventory</t>
  </si>
  <si>
    <t>Prepaid and deposit</t>
  </si>
  <si>
    <t>Accounts payable, accrued liabilities and accrued interest</t>
  </si>
  <si>
    <t>Net cash used in operating activities</t>
  </si>
  <si>
    <t>Cash Flows from Investing Activities</t>
  </si>
  <si>
    <t>Acquisition of equipment</t>
  </si>
  <si>
    <t>Cash Flows from Financing Activities</t>
  </si>
  <si>
    <t>Proceeds from convertible debentures</t>
  </si>
  <si>
    <t>Payment on note payable</t>
  </si>
  <si>
    <t>Proceeds from share subscription received</t>
  </si>
  <si>
    <t>Proceeds from share issuance-option exercise</t>
  </si>
  <si>
    <t>Proceeds from issuance of units, private placement</t>
  </si>
  <si>
    <t>Effect of exchange rate on cash</t>
  </si>
  <si>
    <t>Net increase (decrease) in cash</t>
  </si>
  <si>
    <t>Cash, beginning of period</t>
  </si>
  <si>
    <t>Cash, end of period</t>
  </si>
  <si>
    <t>Condensed Consolidated Interim Statement of Stockholders' Equity (Deficit) - USD ($)</t>
  </si>
  <si>
    <t>Common Stock [Member]</t>
  </si>
  <si>
    <t>Additional Paid-in Capital [Member]</t>
  </si>
  <si>
    <t>Receivables from Stockholder [Member]</t>
  </si>
  <si>
    <t>AOCI Attributable to Parent [Member]</t>
  </si>
  <si>
    <t>Retained Earnings [Member]</t>
  </si>
  <si>
    <t>Balance at Dec. 31, 2014</t>
  </si>
  <si>
    <t>Balance (in Shares) at Dec. 31, 2014</t>
  </si>
  <si>
    <t>Stock based compensation</t>
  </si>
  <si>
    <t>Issuance for cash</t>
  </si>
  <si>
    <t>Issuance for cash (in Shares)</t>
  </si>
  <si>
    <t>Shares issued for services</t>
  </si>
  <si>
    <t>Shares issued for services (in Shares)</t>
  </si>
  <si>
    <t>Share issuance for option exercise (in Shares)</t>
  </si>
  <si>
    <t>Share issuance for debt settlement</t>
  </si>
  <si>
    <t>Share issuance for debt settlement (in Shares)</t>
  </si>
  <si>
    <t>Balance at Dec. 31, 2015</t>
  </si>
  <si>
    <t>Balance (in Shares) at Dec. 31, 2015</t>
  </si>
  <si>
    <t>Share issuance for option exercise</t>
  </si>
  <si>
    <t>Balance at Sep. 30, 2016</t>
  </si>
  <si>
    <t>Balance (in Shares) at Sep. 30, 2016</t>
  </si>
  <si>
    <t>1. Nature and continuance of operations</t>
  </si>
  <si>
    <t>Disclosure Text Block [Abstract]</t>
  </si>
  <si>
    <t>Organization, Consolidation and Presentation of Financial Statements Disclosure [Text Block]</t>
  </si>
  <si>
    <t>1.
Nature and continuance of operations IGEN Networks Corp, (“IGEN”, or the “Company”) was incorporated in the State of Nevada on November 14, 2006. IGEN’s is in the business of providing vehicle tracking and recovery solutions to the automotive and power sport industries through its operating subsidiary, Nimbo, LLC. These condensed consolidated interim financial statements have been prepared on a going concern basis, which imply the Company will continue to realize its assets and discharge its liabilities in the normal course of business. The continuation of the Company as a going concern is dependent upon the continued financial support from its shareholders, on the ability of the company to grow its revenue base, on its ability to successfully grow the companies in which it is invested, and on the ability of the Company to obtain necessary equity financing to both support the latter objectives and to invest in and grow new companies. The Company has recurring losses since inception and had accumulated losses of $8,226,719 as at September 30, 2016. These factors raise substantial doubt regarding the Company’s ability to continue as a going concern. Although there are no assurances that management’s plans will be realized, management believes that the Company will be able to continue operations into the future.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ignificant Accounting Policies [Text Block]</t>
  </si>
  <si>
    <t>2.
Summary of Significant Accounting Policies
a)
Basic of presentation and consolidation These condensed consolidated interim financial statements and related notes include the records of IGEN Networks Corp., its wholly owned subsidiary, IGEN Business Solutions Inc (incorporated in Canada) and Nimbo LLC (incorporated in USA). All intercompany transactions and balances have been eliminated. These condensed consolidated interim financial statements are presented in accordance with United States generally accepted accounting principles, expressed in US dollars, and, in management’s opinion, have been properly prepared within reasonable limits of materiality and within the framework of the significant accounting policies summarized as in the following:
b)
Use of estimates 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expenses, deferred revenue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dilutive potential shares if their effect is anti-dilutive. Because the effect of conversion of the Company’s dilutive securities is anti-dilutive, diluted loss per share is the same as basic loss per share for the periods presented. d) Financial instruments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 - Level 3 inputs to valuation methodology are unobservable and significant to the fair measurement. The fair values of cash, accounts receivable,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y with convertible debt is determined based on “Level 2” input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 that potentially subject the Company to concentrations of credit risk consists of cash. The Company places its cash in what it believes to be credit-worthy financial institutions.
e)
Equipment Office equipment and computer are recorded at cost. Amortization is provided annually at rates and methods over their estimated useful lives as follows, except in the year of acquisition when one half of the rate is used. Management reviews the estimates of useful lives of the assets every year and adjust them on prospective basis, if needed.
Office equipment
20% declining balance
Computer
55% declining balance
Software
3 years straight line Property, plant and equipment are reviewed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 f) Revenue recognition The Company recognizes revenue when earned, specifically when all the following conditions are met: - Services are provided or products are delivered to customers. - There is clear evidence that an arrangement exists. - Amounts are fixed or can be determined. - The ability to collect is reasonably assured. - There is no significant obligation for future performance. - The amount of future returns can be reasonably estimated.
g)
Foreign currency transaction balances The Company’s reporting currency is the U.S. dollar. The consolidated financial statements of the Company are translated to U.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
h)
Income taxes The Financial Accounting Standards Board (FASB) has issued FASB ASC 740-10.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
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j)
Inventories Inventories are stated at the lower of cost or market with cost being determined on a first-in, first-Out (FIFO) basis. Inventories as at September 30, 2016 and December 31, 2015 were solely finished goods that can be resold. There was no provision for inventory recorded during the year ended December 31, 2015 and nine months ended September 30, 2016.
k)
Deferred revenue As at September 30, 2016, and December 31, 2015, the Company had deferred revenues of $223,055 and $56,800 respectively. Annual service renewal fees are recorded as a component of deferred revenue in the balance sheets at the inception of the contract and are recognized as revenue evenly over the contract period, which is generally one year. l) Changes in accounting policies and recent accounting pronouncements The Company has not adopted any new accounting policies since it most recent year ended December 31, 2015. The Company does not believe that there are any other new accounting pronouncements that have been issued that might have a material impact on its financial position or results of operations.</t>
  </si>
  <si>
    <t>3. Investment in an associates</t>
  </si>
  <si>
    <t>Disclosure Text Block Supplement [Abstract]</t>
  </si>
  <si>
    <t>Cost and Equity Method Investments Disclosure [Text Block]</t>
  </si>
  <si>
    <t xml:space="preserve">3.
Investment in an associate As at September 30, 2016 and December 31, 2014 and 2015, the Company held approximately 30% of all the outstanding shares of Gogiro Internet Group (“Gogiro”), a private Canadian Company. The Company accounts for its investments in Gogiro with equity method. Consequently the Company has included Gogiro’s income (losses) in the Company’s condensed consolidated interim financial statements in accordance to the percentage ownership during three months ended March 31, 2015. In addition, gains and losses resulting from ‘upstream’ and ‘downstream’ transactions between IGEN and Gogiro are recognized in IGEN’s consolidated financial statements only to the extent of unrelated investors’ interests in Gogiro. As at December 31, 2015 and September 30, 2016, the Company reviewed the recoverability of the investment in Gogiro and concluded that the investment was fully impaired. As a result, the Company recorded impairment charges of $227,957 for the year ended December 31, 2015 and fully provided for its investment in Gogiro. Changes in carrying value of the Company’s investment in Gogiro are as follows:
Number of Gogiro shares owned
Amount ($)
Balance, December 31, 2013
2,478,080
241,338
Share of Gogiro’s loss during fiscal 2014 December 31, 2014 (30.44%)
-
(14,263
)
Balance, December 31, 2014
2,478,080
227,075
Share of Gogiro’s income during nine months ended December 31, 2015 (30.37%)
-
882
Impairment on investment
(227,957
)
December 31, 2015 and September 30, 2016
2,478,080
- </t>
  </si>
  <si>
    <t>4. Equipment</t>
  </si>
  <si>
    <t>Property, Plant and Equipment [Abstract]</t>
  </si>
  <si>
    <t>Property, Plant and Equipment Disclosure [Text Block]</t>
  </si>
  <si>
    <t xml:space="preserve">4. Equipment
Accumulated
Effect of
Net book Value
Cost
Amortization
foreign exchange
9/30/2016
12/31/2015
Office equipment
$
1,603
$
1,061
$
-
$
542
$
638
Computer
51,375
42,705
(142
)
8,528
14,626
Software
6,012
5,136
876
2,379
TOTAL
$
58,990
$
46,347
$
(141
)
$
9,946
$
17,643 </t>
  </si>
  <si>
    <t>5. Related Party Transactions</t>
  </si>
  <si>
    <t>Related Party Transactions [Abstract]</t>
  </si>
  <si>
    <t>Related Party Transactions Disclosure [Text Block]</t>
  </si>
  <si>
    <t>5. Related Party Transactions Related party transactions not disclosed elsewhere in these consolidated financial statements are as follows: During nine months ended September 30, 2016, the Company incurred $173,724 in management and consulting fees to two officers and a Company controlled by a director (nine months ended September 30, 2015 - $128,278). Balance with related parties As at December 31, 2015, the Company had an advance receivable of $30,700 from Gogiro, a company of which IGEN has significant influence (Note 4). This advance receivable is unsecure, due on demand, and has an interest of 5% per annum. As at December 31, 2015, the Company fully provided this advance receivable due to uncertainty of collectability and recorded a bad debt expenditure of $30,700 for the year ended December 31, 2015. As at December 31, 2015, the Company had a trade receivable of $143,425 with Gogiro. As at December 31, 2015, the Company fully provided these trade receivable due to uncertainty of collectability and recorded a bad debt expenditure of $155,490 for the year ended December 31, 2015. As at September 30, 2016 the Company also had account payable of $128,648 (December 31, 2015 - $63,665) with directors and officers and a company controlled by a director. As at September 30, 2016, the Company had a promissory note payable to a director with balance owing of $30,840 (December 31, 2015 - $29,000). This promissory note is unsecured, has an interest of 5% per annum and is due on October 30, 2016. An accrued interest of $1,532 was included in the Company’s accrued liabilities as at September 30, 2016.</t>
  </si>
  <si>
    <t>6. Stockholders' Equity</t>
  </si>
  <si>
    <t>Stockholders' Equity Note [Abstract]</t>
  </si>
  <si>
    <t>Stockholders' Equity Note Disclosure [Text Block]</t>
  </si>
  <si>
    <t>6. Stockholders’ Equity a) During fiscal 2015, the Company issued the following common shares: On April 22, 2015, The Company closed two non-brokered private placements of a total of 596,839 shares for gross proceeds of $98,796.
·
The first private placement was for 133,333 units (“Unit X”) at a subscription price of $0.15 per unit for total proceeds of $20,000. Each Unit X consists of one common share and a half share purchase warrant, each whole warrant exercisable into one common share at $0.35 for a period of two years from the closing date.
·
The second private placement was for 463,506 common shares at a subscription price of $0.17 per share for total proceeds of $78,796. On May 15, 2015, The Company closed a non-brokered private placements of a total of 600,000 units (“Unit Y”) for gross proceeds of $100,367. Each Unit Y consists of one common share and one share purchase warrant. Each warrant is exercisable into one common share at CAD$0.35 ($0.28) for a period of two years from the issuance. These warrants are also subject at the Company’s option, to an acceleration of their expiry if the weighted average closing price of the Company’s common shares on Canadian Stock Exchange is greater than CAD$0.60 for twenty consecutive trading days. On December 11, 2015, the Company issued 294,118 units (“Unit Z”) for $50,000. Each Unit Z includes one common share and one share purchase warrant, enabling the holder to purchase one additional common share of the Company at a price of $0.35 for a period expiring 2 years from their date of issuance. These warrants are also subject at the Company’s option, to an acceleration of their expiry if the weighted average closing price of the Company’s common shares on Canadian Stock Exchange is greater than $0.50 for ten consecutive trading days. On April 22, 2015, The Company issued 100,000 common shares for option exercise and received proceeds of $9,000. During 2015, the Company issued 498,807 common shares for services of $53,374 and prepaid services yet to be rendered of $54,570 (totaling $107,944). During 2015, the Company issued 310,318 common shares for the settlement of debt of $50,644. There is no gain or loss in connection with this debt settlement. b) During nine months ended September 30, 2016, the Company issued the following common shares:
·
55,556 shares for exercise of options at $0.09/share for total proceeds of $5,000
·
386,290 shares with the fair value of $64,550 in exchange for consulting services rendered by external consultants
·
588,240 units for cash proceed of $72,484 (CAD$100,000). Each unit is comprised of one common share and one share purchase warrant. Each warrant is exercisable into one common share at CAD$0.34 (equivalent to $0.25)/share before March 29, 2018.
·
312,500 units for cash proceed of $38,634 (CAD$50,000). Each unit is comprised of one common share and one share purchase warrant. Each warrant is exercisable into one common share at $0.20/share before June 9, 2017.
·
250,000 units for cash proceed of $23,404 (CAD$30,000). Each unit is comprised of one common share and one share purchase warrant. Each warrant is exercisable into one common share at $0.15/share before May 4, 2018. c) Subscriptions received As at December 31, 2015 and September 30, 2016, the Company received subscription of $25,000 for unit issuance at $0.17/unit. Each unit includes one common share and one share purchase warrant, enabling the holder to purchase one additional common share of the Company at a price of $0.35 for a period expiring 2 years from their date of issuance. As of the date of this report, the Company has not issued units for this subscription. During the third quarter ended September 30, 2016, the Company received subscription for $30,277 for share issuance at $0.14/share. As of the date of this report, the Company has not issued shares for this subscription. d) Common share purchase warrants: Continuity of the Company’s share purchase warrant is as follows:
December 31, 2015
exercise price
expiry date
Expiry
Issuance
September 30, 2016
147,059
$
0.40
30-Sep-16
(147,059
)
-
-
66,666
$
0.28
22-Apr-17
-
66,666
600,000
$
0.28
14-May-17
-
600,000
18,000
$
0.26
13-Aug-17
-
18,000
294,118
$
0.35
11-Dec-17
-
294,118
-
$
0.25
29-Mar-18
588,240
588,240
-
$
0.20
9-Jun-17
312,500
312,500
-
$
0.15
4-May-18
250,000
250,000
1,125,843
(147,059
)
1,150,740
2,129,524 The number of outstanding warrants as at September 30, 2016 was 2,129,524. As at September 30, 2016, the weighted average exercise price and weight average remaining life of the warrants was $0.25/share (2015/12/31-$0.32/share) and 1.07 years (2015/12/31 – 1.45 years). e) Stock Options The following table summarizes information about stock options outstanding and exercisable at September 30, 2016:
Number of Options
Weighted average exercise price
Options outstanding, December 31, 2014
1,640,556
0.12
Options exercised
(100,000
)
0.09
Options granted
2,540,000
0.19
Options outstanding, December 31, 2015
4,080,556
0.16
Options exercised
(55,556
)
0.09
Options granted
375,000
0.15
Options cancelled/forfeited
(700,000
)
0.18
Options outstanding, September 30, 2016
3,700,000
0.14 Number of options exercisable as September 30, 2016 was 3,200,000. The weighted average remaining life is 3.50 year. The fair values of stock options granted are amortized over the vesting period where applicable. During nine months ended September 30, 2016, the Company recorded $24,590 (nine months ended September 30, 2015 - $448,958) stock-based compensation in connection with the vesting of options granted. The Company uses the Black-Scholes option pricing model to establish the fair value of options granted with the following assumptions:
2016
2015
Expected dividend yield
0
%
0
%
Volatility
200
%
200
%
Risk free interest rate
1.52
%
1.52
%
Expected option life
5 years
5 years
Forfeiture rate
0
%
0
%</t>
  </si>
  <si>
    <t>7. Derivative liabilities – options and warrants</t>
  </si>
  <si>
    <t>Derivative Instruments and Hedging Activities Disclosure [Abstract]</t>
  </si>
  <si>
    <t>Derivative Instruments and Hedging Activities Disclosure [Text Block]</t>
  </si>
  <si>
    <t xml:space="preserve">7. Derivative liabilities – options and warrants Derivate liabilities consist of warrants that were originally issued in private placements and stock options granted that have exercise prices denominated in Canadian dollars, which differs from the Company’s functional currency (United States dollars). Therefore these warrants and stock options cannot be considered to be indexed to the Company’s own stock. Accordingly the fair values of the warrants and stock options must be accounted for as derivative liabilities with changes in fair value recorded in the consolidated statement of operations. The fair value of these warrants and options as at September 30, 2016 was $19,569 (2015/12/31 - $33,982). The fair values of warrants and stock options as at December 31, 2015 were determined using the Binomial option pricing model the following assumptions: risk free interest rate of 0.86%-1.54%, expected life of 1.37-5.00 years, volatility of 103.19%-176.96% and expected dividend of 0%. The fair values of warrants and stock options as at September 30, 2016 were determined using the Binomial option pricing model the following assumptions: risk free interest rate of 0.59% to 0.73%, expected life of 1.37-4.25 years, volatility of 88.19%-111.10% and expected dividend of 0%.
January 1, 2015
$
-
Issuance of warrants
28,267
Stock options granted
5,715
December 31, 2015
$
33,982
Changes of fair value
(14,413
)
September 30, 2016
$
19,569 </t>
  </si>
  <si>
    <t>8. Note payable</t>
  </si>
  <si>
    <t>Debt Disclosure [Abstract]</t>
  </si>
  <si>
    <t>Debt Disclosure [Text Block]</t>
  </si>
  <si>
    <t>8. Note payable During the fourth quarter of 2014, the Company issued a promissory note with principal of $95,000 in exchange for a settlement of accounts payable of the same amount. This promissory is un-secured, will expire on December 31, 2016, and carries interest of 5% per annum. During the third quarter of 2016, a payment of $5,000 was made on the note payable to bring the principal balance down to $90,000. The note payable was accounted for at amortized cost using the effective interest rate method with the effective interest rate of 14% per annum. The debt discount of $16,163 was credited to Additional paid-in capital at issuance, and the $16,163 debit to note payable is amortized over the term of the note. The promissory note was accredited up to $87,874 on September 30, 2016 (2015/12/31 -$87,238). Including in the Company’s accrued liabilities, there was an interest payable of $12,085 as at (2015/12/31 - $5,938) in connection with this outstanding promissory note. As at September 30, 2016, the Company also had a promissory note payable of $30,840 owing to a director of the Company (Note 5).</t>
  </si>
  <si>
    <t>9. Financial instruments</t>
  </si>
  <si>
    <t>Fair Value Disclosures [Abstract]</t>
  </si>
  <si>
    <t>Fair Value Disclosures [Text Block]</t>
  </si>
  <si>
    <t>9. Financial instruments Credit Risk Financial instruments that potentially subject the Company to credit risk consist of cash and cash equivalents. The Company deposits cash and cash equivalents with high credit quality financial institutions as determined by rating agencies. As a result, credit risk is considered insignificant. Currency Risk The Company’s major expenses and payables are in United States dollars and are expected to continue to incur in United States dollars. Fluctuations in the exchange rate between the United States dollar and other currency may have a material effect on the Company’s business, financial condition and results of operations. The Company is subject to foreign exchange risk for transactions in its Canadian subsidiary and its investment in Gogiro, which is a Canadian company. The Company does not actively hedge against foreign currency fluctuations. Interest Rate Risk The Company has cash balances and no interest bearing debt. The Company’s current policy is to invest excess cash in high yield term deposits and bankers’ acceptance. The Company regularly monitors its cash management policy. As a result, interest rate risk is considered not significant. Liquidity Risk Liquidity risk is the risk that an entity will encounter difficulty in meeting obligations associated with its financial liabilities. The Company manages liquidity risk by continuously monitoring actual and projected cash flows and matching the maturity profile of financial assets and liabilities. As at September 30, 2016, the Company had a working capital deficiency of $851,603 (December 31, 2015 – working capital deficiency of $536,863). The Company intends to have more equity financing, long term debt financing, share for debt settlement in order to eliminate the working capital deficiency and to the operations of the Company.</t>
  </si>
  <si>
    <t>10. Convertible debenture and derivative liabilities</t>
  </si>
  <si>
    <t>Short-term Debt [Text Block]</t>
  </si>
  <si>
    <t>10. Convertible debenture and derivative liabilities On September 1, 2016, the Company issued two convertible debentures (“CDs”) in the principal of CAD$50,000 ($38,634) and CAD$20,000 ($15,453) respectively. The CD with the principal of CAD$50,000 (“CD#1) and the CD with the principal of CAD$20,000 (“CD#2”) were agreed to mature on four month anniversary of the closing date of September 8, 2016 (i.e. October 8, 2016). These CDs are non-secured, carry interest of 15% per annum payable monthly or at term. Subject to the approval of the holder of the CDs, IGEN may convert any of all of the principal and/or interest at any time following the 4 month anniversary of the issuance date of the CDs into common shares of IGEN at a price per share equal to a 20% discount to the fair market value of IGEN’s common share. As the CDs are denominated in Canadian dollars (a currency different from the functional currency of the Company) and the exercise prices are not fixed (a 20% discount to the fair market value of IGEN’s common share), a derivative is recognized as a liability. The derivative liability is recorded at fair value and re-measured each period with the movement being recorded as a gain or loss in consolidated income (loss). The CDs are classified as a liability, less the portion relating to the derivative feature. During the period ended June 30, 2016, the Company recorded derivative liabilities of $20,104 and convertible notes of $38,663. The fair value of derivative liabilities was established by using the valuation technique, the Binomial option pricing model. Assumptions used in the option pricing model were as follows: average risk free interest rate – 0.22%; expected life – 0.35 year; expected volatility – 52%%; and expected dividends – nil. The Company records accretion expense over the term of the convertible notes up to their principal when these CDs come due. During the period ended September 30, 2016, accretion expense of $4,680 (2015 - $nil) was recorded. Interest expense on the CDs is composed of the interest calculated on the face value of the CDs at 15% per annum which amounted to $2,688 during the period ended September 30, 2016 (2015 - $nil).</t>
  </si>
  <si>
    <t>11. Supplemental information for statements of cash flow</t>
  </si>
  <si>
    <t>Supplemental Cash Flow Elements [Abstract]</t>
  </si>
  <si>
    <t>Cash Flow, Supplemental Disclosures [Text Block]</t>
  </si>
  <si>
    <t xml:space="preserve">11. Supplemental information for statements of cash flow Supplementary information in connection with the Company’s cash flow is as follows:
Nine months ended September 30,
2016
2015
Cash paid for interest
$
-
$
-
Cash paid for income taxes
-
-
Shares issued for services
64,550
- </t>
  </si>
  <si>
    <t>12. Subsequent Events</t>
  </si>
  <si>
    <t>Subsequent Events [Abstract]</t>
  </si>
  <si>
    <t>Subsequent Events [Text Block]</t>
  </si>
  <si>
    <t>12. Subsequent Events On October 12, 2016, the Company issued 357,143 shares at CAD$0.14/share ($0.11/share), for CAD$50,000 ($38,143) subscription, of which the $30,277 subscription receipts were recorded as a portion of the proceeds during the third quarter. On October 14, 2016, the full amount of the convertible debentures totaling CAD$73,855 ($56,340), including interest, were converted to 512,880 shares at a conversion price of C$0.144/share ($0.11/share).</t>
  </si>
  <si>
    <t>Accounting Policies, by Policy (Policies)</t>
  </si>
  <si>
    <t>Consolidation, Policy [Policy Text Block]</t>
  </si>
  <si>
    <t>Basic of presentation and consolidation These condensed consolidated interim financial statements and related notes include the records of IGEN Networks Corp., its wholly owned subsidiary, IGEN Business Solutions Inc (incorporated in Canada) and Nimbo LLC (incorporated in USA). All intercompany transactions and balances have been eliminated. These condensed consolidated interim financial statements are presented in accordance with United States generally accepted accounting principles, expressed in US dollars, and, in management’s opinion, have been properly prepared within reasonable limits of materiality and within the framework of the significant accounting policies summarized as in the following:</t>
  </si>
  <si>
    <t>Use of Estimates, Policy [Policy Text Block]</t>
  </si>
  <si>
    <t>Use of estimates The preparation of thes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expenses, deferred revenue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arnings Per Share, Policy [Policy Text Block]</t>
  </si>
  <si>
    <t>Loss per share Basic earnings (loss) per share are computed by dividing net income (loss) available to common shareholders (numerator) by the weighted average number of shares outstanding (denominator) during the period. Diluted earnings per share give effect to all dilutive potential common shares outstanding during the period including stock options, using the treasury stock method, and convertible preferred stock, using the if-converted method. In computing diluted earnings (loss) per share, the average stock price for the period is used in determining the number of shares assumed to be purchased from the exercise of stock options or warrants. Diluted earnings (loss) per share exclude all dilutive potential shares if their effect is anti-dilutive. Because the effect of conversion of the Company’s dilutive securities is anti-dilutive, diluted loss per share is the same as basic loss per share for the periods presented.</t>
  </si>
  <si>
    <t>Fair Value of Financial Instruments, Policy [Policy Text Block]</t>
  </si>
  <si>
    <t>Financial instruments The Company adopted FASB ASC 820-10-50, “Fair Value Measurements”.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 - Level 3 inputs to valuation methodology are unobservable and significant to the fair measurement. The fair values of cash, accounts receivable, accounts payable and accrued liabilities approximate their carrying values due to the immediate or short-term maturity of these financial instruments. Foreign currency transactions are primarily undertaken in Canadian dollars. The fair value of cash is determined based on “Level 1” inputs and the fair value of derivative liability with convertible debt is determined based on “Level 2” inputs. The financial risk is the risk to the Company’s operations that arise from fluctuations in foreign exchange rates and the degree of volatility to these rates. Currently, the Company does not use derivative instruments to reduce its exposure to foreign currency risk. Financial instrument that potentially subject the Company to concentrations of credit risk consists of cash. The Company places its cash in what it believes to be credit-worthy financial institutions.</t>
  </si>
  <si>
    <t>Property, Plant and Equipment, Policy [Policy Text Block]</t>
  </si>
  <si>
    <t>Equipment Office equipment and computer are recorded at cost. Amortization is provided annually at rates and methods over their estimated useful lives as follows, except in the year of acquisition when one half of the rate is used. Management reviews the estimates of useful lives of the assets every year and adjust them on prospective basis, if needed.
Office equipment
20% declining balance
Computer
55% declining balance
Software
3 years straight line Property, plant and equipment are reviewed for impairment whenever events or changes in the circumstances indicate that the carrying value may not be recoverable. If the total of the estimated undiscounted future cash flows is less than the carrying value of the asset, an impairment loss is recognized for the excess of the carrying value over the fair value of the asset during the year the impairment occurs. Subsequent expenditure relating to an item of office equipment is capitalized when it is probable that future economic benefits from the use of the assets will be increased.</t>
  </si>
  <si>
    <t>Revenue Recognition, Policy [Policy Text Block]</t>
  </si>
  <si>
    <t>Revenue recognition The Company recognizes revenue when earned, specifically when all the following conditions are met: - Services are provided or products are delivered to customers. - There is clear evidence that an arrangement exists. - Amounts are fixed or can be determined. - The ability to collect is reasonably assured. - There is no significant obligation for future performance. - The amount of future returns can be reasonably estimated.</t>
  </si>
  <si>
    <t>Foreign Currency Transactions and Translations Policy [Policy Text Block]</t>
  </si>
  <si>
    <t>Foreign currency transaction balances The Company’s reporting currency is the U.S. dollar. The consolidated financial statements of the Company are translated to U.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Assets and liabilities of the Company’s Canadian subsidiary are translated into U.S. dollars at the year-end exchange rates, and revenue and expenses are translated at the average exchange rates during the period. Exchange differences arising on translation are disclosed as a separate component of stockholders’ equity</t>
  </si>
  <si>
    <t>Income Tax, Policy [Policy Text Block]</t>
  </si>
  <si>
    <t>Income taxes The Financial Accounting Standards Board (FASB) has issued FASB ASC 740-10. FASB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hare-based Compensation, Option and Incentive Plans Policy [Policy Text Block]</t>
  </si>
  <si>
    <t>Stock-based compensation The Company records stock-based compensation in accordance with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t>
  </si>
  <si>
    <t>Inventory, Policy [Policy Text Block]</t>
  </si>
  <si>
    <t>Inventories Inventories are stated at the lower of cost or market with cost being determined on a first-in, first-Out (FIFO) basis. Inventories as at September 30, 2016 and December 31, 2015 were solely finished goods that can be resold. There was no provision for inventory recorded during the year ended December 31, 2015 and nine months ended September 30, 2016.</t>
  </si>
  <si>
    <t>Revenue Recognition, Deferred Revenue [Policy Text Block]</t>
  </si>
  <si>
    <t>Deferred revenue As at September 30, 2016, and December 31, 2015, the Company had deferred revenues of $223,055 and $56,800 respectively. Annual service renewal fees are recorded as a component of deferred revenue in the balance sheets at the inception of the contract and are recognized as revenue evenly over the contract period, which is generally one year.</t>
  </si>
  <si>
    <t>New Accounting Pronouncements, Policy [Policy Text Block]</t>
  </si>
  <si>
    <t>Changes in accounting policies and recent accounting pronouncements The Company has not adopted any new accounting policies since it most recent year ended December 31, 2015. The Company does not believe that there are any other new accounting pronouncements that have been issued that might have a material impact on its financial position or results of operations.</t>
  </si>
  <si>
    <t>3. Investment in an associates (Tables)</t>
  </si>
  <si>
    <t>Summary Investment Holdings [Table Text Block]</t>
  </si>
  <si>
    <t xml:space="preserve">Changes in carrying value of the Company’s investment in Gogiro are as follows:
Number of Gogiro shares owned
Amount ($)
Balance, December 31, 2013
2,478,080
241,338
Share of Gogiro’s loss during fiscal 2014 December 31, 2014 (30.44%)
-
(14,263
)
Balance, December 31, 2014
2,478,080
227,075
Share of Gogiro’s income during nine months ended December 31, 2015 (30.37%)
-
882
Impairment on investment
(227,957
)
December 31, 2015 and September 30, 2016
2,478,080
- </t>
  </si>
  <si>
    <t>4. Equipment (Tables)</t>
  </si>
  <si>
    <t>Property, Plant and Equipment [Table Text Block]</t>
  </si>
  <si>
    <t xml:space="preserve">Accumulated
Effect of
Net book Value
Cost
Amortization
foreign exchange
9/30/2016
12/31/2015
Office equipment
$
1,603
$
1,061
$
-
$
542
$
638
Computer
51,375
42,705
(142
)
8,528
14,626
Software
6,012
5,136
876
2,379
TOTAL
$
58,990
$
46,347
$
(141
)
$
9,946
$
17,643 </t>
  </si>
  <si>
    <t>6. Stockholders' Equity (Tables)</t>
  </si>
  <si>
    <t>Schedule of Stockholders' Equity Note, Warrants or Rights [Table Text Block]</t>
  </si>
  <si>
    <t xml:space="preserve">Continuity of the Company’s share purchase warrant is as follows:
December 31, 2015
exercise price
expiry date
Expiry
Issuance
September 30, 2016
147,059
$
0.40
30-Sep-16
(147,059
)
-
-
66,666
$
0.28
22-Apr-17
-
66,666
600,000
$
0.28
14-May-17
-
600,000
18,000
$
0.26
13-Aug-17
-
18,000
294,118
$
0.35
11-Dec-17
-
294,118
-
$
0.25
29-Mar-18
588,240
588,240
-
$
0.20
9-Jun-17
312,500
312,500
-
$
0.15
4-May-18
250,000
250,000
1,125,843
(147,059
)
1,150,740
2,129,524 </t>
  </si>
  <si>
    <t>Schedule of Share-based Compensation, Stock Options, Activity [Table Text Block]</t>
  </si>
  <si>
    <t xml:space="preserve">The following table summarizes information about stock options outstanding and exercisable at September 30, 2016:
Number of Options
Weighted average exercise price
Options outstanding, December 31, 2014
1,640,556
0.12
Options exercised
(100,000
)
0.09
Options granted
2,540,000
0.19
Options outstanding, December 31, 2015
4,080,556
0.16
Options exercised
(55,556
)
0.09
Options granted
375,000
0.15
Options cancelled/forfeited
(700,000
)
0.18
Options outstanding, September 30, 2016
3,700,000
0.14 </t>
  </si>
  <si>
    <t>Schedule of Share-based Payment Award, Stock Options, Valuation Assumptions [Table Text Block]</t>
  </si>
  <si>
    <t>The Company uses the Black-Scholes option pricing model to establish the fair value of options granted with the following assumptions:
2016
2015
Expected dividend yield
0
%
0
%
Volatility
200
%
200
%
Risk free interest rate
1.52
%
1.52
%
Expected option life
5 years
5 years
Forfeiture rate
0
%
0
%</t>
  </si>
  <si>
    <t>7. Derivative liabilities – options and warrants (Tables)</t>
  </si>
  <si>
    <t>Fair Value, Net Derivative Asset (Liability) Measured on Recurring Basis, Unobservable Input Reconciliation [Table Text Block]</t>
  </si>
  <si>
    <t xml:space="preserve">Derivate liabilities consist of warrants that were originally issued in private placements and stock options granted that have exercise prices denominated in Canadian dollars, which differs from the Company’s functional currency (United States dollars). Therefore these warrants and stock options cannot be considered to be indexed to the Company’s own stock. Accordingly the fair values of the warrants and stock options must be accounted for as derivative liabilities with changes in fair value recorded in the consolidated statement of operations. The fair value of these warrants and options as at September 30, 2016 was $19,569 (2015/12/31 - $33,982). The fair values of warrants and stock options as at December 31, 2015 were determined using the Binomial option pricing model the following assumptions: risk free interest rate of 0.86%-1.54%, expected life of 1.37-5.00 years, volatility of 103.19%-176.96% and expected dividend of 0%. The fair values of warrants and stock options as at September 30, 2016 were determined using the Binomial option pricing model the following assumptions: risk free interest rate of 0.59% to 0.73%, expected life of 1.37-4.25 years, volatility of 88.19%-111.10% and expected dividend of 0%.
January 1, 2015
$
-
Issuance of warrants
28,267
Stock options granted
5,715
December 31, 2015
$
33,982
Changes of fair value
(14,413
)
September 30, 2016
$
19,569 </t>
  </si>
  <si>
    <t>11. Supplemental information for statements of cash flow (Tables)</t>
  </si>
  <si>
    <t>Schedule of Cash Flow, Supplemental Disclosures [Table Text Block]</t>
  </si>
  <si>
    <t xml:space="preserve">Supplementary information in connection with the Company’s cash flow is as follows:
Nine months ended September 30,
2016
2015
Cash paid for interest
$
-
$
-
Cash paid for income taxes
-
-
Shares issued for services
64,550
- </t>
  </si>
  <si>
    <t>1. Nature and continuance of operations (Details) - USD ($)</t>
  </si>
  <si>
    <t>Retained Earnings (Accumulated Deficit)</t>
  </si>
  <si>
    <t>2. Summary of Significant Accounting Policies (Details) - USD ($)</t>
  </si>
  <si>
    <t>2. Summary of Significant Accounting Policies (Details) [Line Items]</t>
  </si>
  <si>
    <t>Deferred Revenue</t>
  </si>
  <si>
    <t>Office Equipment [Member]</t>
  </si>
  <si>
    <t>Property, Plant and Equipment, Depreciation Methods</t>
  </si>
  <si>
    <t>20% declining balance</t>
  </si>
  <si>
    <t>Computer Equipment [Member]</t>
  </si>
  <si>
    <t>55% declining balance</t>
  </si>
  <si>
    <t>Software and Software Development Costs [Member]</t>
  </si>
  <si>
    <t>straight line</t>
  </si>
  <si>
    <t>Property, Plant and Equipment, Useful Life</t>
  </si>
  <si>
    <t>3 years</t>
  </si>
  <si>
    <t>3. Investment in an associates (Details) - Gogiro Acquisition [Member] - USD ($)</t>
  </si>
  <si>
    <t>12 Months Ended</t>
  </si>
  <si>
    <t>Dec. 31, 2014</t>
  </si>
  <si>
    <t>3. Investment in an associates (Details) [Line Items]</t>
  </si>
  <si>
    <t>Equity Method Investment, Ownership Percentage</t>
  </si>
  <si>
    <t>30.00%</t>
  </si>
  <si>
    <t>Other than Temporary Impairment Losses, Investments (in Dollars)</t>
  </si>
  <si>
    <t>4.             Equipment  (Details) - Schedule of Equipment - USD ($)</t>
  </si>
  <si>
    <t>Property, Plant and Equipment [Line Items]</t>
  </si>
  <si>
    <t>Property and Equipment, Cost</t>
  </si>
  <si>
    <t>Property and Equipment Accumulated amortization</t>
  </si>
  <si>
    <t>Property and Equipment, Effect of Foreign Change</t>
  </si>
  <si>
    <t>Property and Equipment, Net</t>
  </si>
  <si>
    <t>5. Related Party Transactions (Details) - USD ($)</t>
  </si>
  <si>
    <t>Officers and Directors [Member] | Management Fees [Member]</t>
  </si>
  <si>
    <t>5. Related Party Transactions (Details) [Line Items]</t>
  </si>
  <si>
    <t>Related Party Transaction, Amounts of Transaction</t>
  </si>
  <si>
    <t>Affiliated Entity [Member]</t>
  </si>
  <si>
    <t>Accounts Payable, Related Parties, Current</t>
  </si>
  <si>
    <t>Director [Member]</t>
  </si>
  <si>
    <t>Notes Payable, Related Parties, Current</t>
  </si>
  <si>
    <t>Debt Instrument, Interest Rate, Stated Percentage</t>
  </si>
  <si>
    <t>5.00%</t>
  </si>
  <si>
    <t>Interest Payable, Current</t>
  </si>
  <si>
    <t>Gogiro Acquisition [Member]</t>
  </si>
  <si>
    <t>Due from Related Parties, Current</t>
  </si>
  <si>
    <t>Gogiro Acquisition [Member] | Advances Receivable [Member]</t>
  </si>
  <si>
    <t>Interest rate on related party receivable</t>
  </si>
  <si>
    <t>Provision for Doubtful Accounts</t>
  </si>
  <si>
    <t>Gogiro Acquisition [Member] | Trade Accounts Receivable [Member]</t>
  </si>
  <si>
    <t>Accounts Receivable, Related Parties, Current</t>
  </si>
  <si>
    <t>6. Stockholders' Equity (Details)</t>
  </si>
  <si>
    <t>Dec. 11, 2015USD ($)$ / sharesshares</t>
  </si>
  <si>
    <t>May 15, 2015USD ($)$ / sharesshares</t>
  </si>
  <si>
    <t>Apr. 22, 2015USD ($)$ / sharesshares</t>
  </si>
  <si>
    <t>Sep. 30, 2016USD ($)$ / sharesshares</t>
  </si>
  <si>
    <t>Sep. 30, 2015USD ($)</t>
  </si>
  <si>
    <t>Sep. 30, 2016CADshares</t>
  </si>
  <si>
    <t>Dec. 31, 2015USD ($)$ / sharesshares</t>
  </si>
  <si>
    <t>Sep. 30, 2016CAD / shares</t>
  </si>
  <si>
    <t>May 15, 2015CAD / shares</t>
  </si>
  <si>
    <t>6. Stockholders' Equity (Details) [Line Items]</t>
  </si>
  <si>
    <t>Proceeds from Issuance of Private Placement</t>
  </si>
  <si>
    <t>Share-based Compensation Arrangement by Share-based Payment Award, Options, Exercises in Period (in Shares) | shares</t>
  </si>
  <si>
    <t>Proceeds from Stock Options Exercised</t>
  </si>
  <si>
    <t>Stock Issued During Period, Shares, Issued for Services (in Shares) | shares</t>
  </si>
  <si>
    <t>Stock Issued During Period, Value, Issued for Services</t>
  </si>
  <si>
    <t>Debt Conversion, Converted Instrument, Shares Issued (in Shares) | shares</t>
  </si>
  <si>
    <t>Debt Conversion, Original Debt, Amount</t>
  </si>
  <si>
    <t>Share-based Compensation Arrangement by Share-based Payment Award, Options Exercise Price (in Dollars per share) | $ / shares</t>
  </si>
  <si>
    <t>Proceeds from Issuance or Sale of Equity</t>
  </si>
  <si>
    <t>Shares Issued, Price Per Share (in Dollars per share) | $ / shares</t>
  </si>
  <si>
    <t>Warrants and Rights Outstanding</t>
  </si>
  <si>
    <t>Class of Warrant or Rights, Weighted-Average Exercise Price of Warrants or Rights, Outstanding (in Dollars per share) | $ / shares</t>
  </si>
  <si>
    <t>Warrants, Weighted-Average Remaining Contractual Term</t>
  </si>
  <si>
    <t>1 year 25 days</t>
  </si>
  <si>
    <t>1 year 164 days</t>
  </si>
  <si>
    <t>Share-based Compensation Arrangement by Share-based Payment Award, Options, Exercisable, Number (in Shares) | shares</t>
  </si>
  <si>
    <t>Share-based Compensation Arrangement by Share-based Payment Award, Options, Exercisable, Weighted Average Remaining Contractual Term</t>
  </si>
  <si>
    <t>3 years 6 months</t>
  </si>
  <si>
    <t>Share-based Compensation</t>
  </si>
  <si>
    <t>Private Placement [Member]</t>
  </si>
  <si>
    <t>Number of Private Placements</t>
  </si>
  <si>
    <t>Stock Issued During Period, Shares, New Issues (in Shares) | shares</t>
  </si>
  <si>
    <t>Partial Subscription [Member]</t>
  </si>
  <si>
    <t>Sale of Stock, Price Per Share (in Dollars per share) | $ / shares</t>
  </si>
  <si>
    <t>Unit Description</t>
  </si>
  <si>
    <t>Each unit includes one common share and one share purchase warrant</t>
  </si>
  <si>
    <t>Class of Warrant or Right, Exercise Price of Warrants or Rights | $ / shares</t>
  </si>
  <si>
    <t>Warrants, Term</t>
  </si>
  <si>
    <t>2 years</t>
  </si>
  <si>
    <t>Unit Y [Member] | Private Placement [Member]</t>
  </si>
  <si>
    <t>Each Unit Y consists of one common share and one share purchase warrant.</t>
  </si>
  <si>
    <t>Class of Warrant or Right, Exercise Price of Warrants or Rights | (per share)</t>
  </si>
  <si>
    <t>Private Placement #1 [Member]</t>
  </si>
  <si>
    <t>Each unit is comprised of one common share and one share purchase warrant</t>
  </si>
  <si>
    <t>Private Placement #1 [Member] | Unit X [Member] | Private Placement [Member]</t>
  </si>
  <si>
    <t>Each Unit X consists of one common share and a half share purchase warrant, each whole warrant</t>
  </si>
  <si>
    <t>Private Placement #1 [Member] | Unit Y [Member]</t>
  </si>
  <si>
    <t>Warrants, Acceleration of Expiration, Description</t>
  </si>
  <si>
    <t>These warrants are also subject at the Company&amp;#x2019;s option, to an acceleration of their expiry if the weighted average closing price of the Company&amp;#x2019;s common shares on Canadian Stock Exchange is greater than CAD$0.60 for twenty consecutive trading days.</t>
  </si>
  <si>
    <t>Private Placement #2 [Member]</t>
  </si>
  <si>
    <t>Private Placement #2 [Member] | Private Placement [Member]</t>
  </si>
  <si>
    <t>Private Placement #3 [Member]</t>
  </si>
  <si>
    <t>Private Placement #3 [Member] | Unit Z [Member]</t>
  </si>
  <si>
    <t>Each Unit Z includes one common share and one share purchase warrant</t>
  </si>
  <si>
    <t>These warrants are also subject at the Company&amp;#x2019;s option, to an acceleration of their expiry if the weighted average closing price of the Company&amp;#x2019;s common shares on Canadian Stock Exchange is greater than $0.50 for ten consecutive trading days.</t>
  </si>
  <si>
    <t>Shares for Services Rendered [Member]</t>
  </si>
  <si>
    <t>Shares for Prepaid Services [Member]</t>
  </si>
  <si>
    <t>6.            Stockholders' Equity  (Details) - Schedule of Stockholders' Equity Note, Warrants - $ / shares</t>
  </si>
  <si>
    <t>Class of Warrant or Right [Line Items]</t>
  </si>
  <si>
    <t>Warrants, Outstanding</t>
  </si>
  <si>
    <t>Warrants, Expiry</t>
  </si>
  <si>
    <t>Warrants, Issuance</t>
  </si>
  <si>
    <t>Warrants at $0.40 [Member]</t>
  </si>
  <si>
    <t>Warrants, Exercise Price (in Dollars per share)</t>
  </si>
  <si>
    <t>Warrants, Expiry Date</t>
  </si>
  <si>
    <t>30-Sep-16</t>
  </si>
  <si>
    <t>Warrants at $0.28 [Member]</t>
  </si>
  <si>
    <t>22-Apr-17</t>
  </si>
  <si>
    <t>Warrants at $0.28 #2 [Member]</t>
  </si>
  <si>
    <t>14-May-17</t>
  </si>
  <si>
    <t>Warrants at $0.26 [Member]</t>
  </si>
  <si>
    <t>13-Aug-17</t>
  </si>
  <si>
    <t>Warrants at $0.35 [Member]</t>
  </si>
  <si>
    <t>11-Dec-17</t>
  </si>
  <si>
    <t>Warrants at $0.25 [Member]</t>
  </si>
  <si>
    <t>29-Mar-18</t>
  </si>
  <si>
    <t>Warrants at $0.20 [Member]</t>
  </si>
  <si>
    <t>9-Jun-17</t>
  </si>
  <si>
    <t>Warrants at $0.15 [Member]</t>
  </si>
  <si>
    <t>4-May-18</t>
  </si>
  <si>
    <t>6.            Stockholders' Equity  (Details) - Schedule of Option Activity - $ / shares</t>
  </si>
  <si>
    <t>Apr. 22, 2015</t>
  </si>
  <si>
    <t>Schedule of Option Activity [Abstract]</t>
  </si>
  <si>
    <t>Options outstanding, Number of Options</t>
  </si>
  <si>
    <t>Options outstanding, Weighted average exercise price</t>
  </si>
  <si>
    <t>Options Exercised, Number of Options</t>
  </si>
  <si>
    <t>Options Exercised, Weighted average exercise price</t>
  </si>
  <si>
    <t>Options Granted, Number of Options</t>
  </si>
  <si>
    <t>Options Granted, Weighted average exerciseprice</t>
  </si>
  <si>
    <t>Options cancelled/forfeited</t>
  </si>
  <si>
    <t>6.            Stockholders' Equity  (Details) - Schedule of Share-based Payment Award, Stock Options, Valuation Assumptions (Under Review)</t>
  </si>
  <si>
    <t>Schedule of Share-based Payment Award, Stock Options, Valuation Assumptions (Under Review) [Abstract]</t>
  </si>
  <si>
    <t>Expected dividend yield</t>
  </si>
  <si>
    <t>0.00%</t>
  </si>
  <si>
    <t>Volatility</t>
  </si>
  <si>
    <t>200.00%</t>
  </si>
  <si>
    <t>Risk free interest rate</t>
  </si>
  <si>
    <t>1.52%</t>
  </si>
  <si>
    <t>Expected option life</t>
  </si>
  <si>
    <t>5 years</t>
  </si>
  <si>
    <t>Forfeiture rate</t>
  </si>
  <si>
    <t>7. Derivative liabilities – options and warrants (Details) - USD ($)</t>
  </si>
  <si>
    <t>7. Derivative liabilities – options and warrants (Details) [Line Items]</t>
  </si>
  <si>
    <t>Derivative Liability, Noncurrent (in Dollars)</t>
  </si>
  <si>
    <t>Fair Value Assumptions, Expected Dividend Rate</t>
  </si>
  <si>
    <t>Maximum [Member]</t>
  </si>
  <si>
    <t>Fair Value Assumptions, Expected Term</t>
  </si>
  <si>
    <t>4 years 3 months</t>
  </si>
  <si>
    <t>Fair Value Assumptions, Risk Free Interest Rate</t>
  </si>
  <si>
    <t>0.73%</t>
  </si>
  <si>
    <t>1.54%</t>
  </si>
  <si>
    <t>Fair Value Assumptions, Expected Volatility Rate</t>
  </si>
  <si>
    <t>111.10%</t>
  </si>
  <si>
    <t>176.96%</t>
  </si>
  <si>
    <t>Minimum [Member]</t>
  </si>
  <si>
    <t>1 year 135 days</t>
  </si>
  <si>
    <t>0.59%</t>
  </si>
  <si>
    <t>0.86%</t>
  </si>
  <si>
    <t>88.19%</t>
  </si>
  <si>
    <t>103.19%</t>
  </si>
  <si>
    <t>7.             Derivative liabilities – options and warrants (Details) - Fair Value, Net Derivative Asset (Liability) Measured on Recurring Basis, Unobservable Input Reconciliation - USD ($)</t>
  </si>
  <si>
    <t>Fair Value, Net Derivative Asset (Liability) Measured on Recurring Basis, Unobservable Input Reconciliation [Line Items]</t>
  </si>
  <si>
    <t>Fair Value, Measurement with Unobservable Inputs Reconciliation, Recurring Basis, Liability</t>
  </si>
  <si>
    <t>Changes of fair value</t>
  </si>
  <si>
    <t>Warrant [Member]</t>
  </si>
  <si>
    <t>Fair Value, Measurement with Unobservable Inputs Reconciliation, Recurring Basis, Liability, Issuances</t>
  </si>
  <si>
    <t>Equity Option [Member]</t>
  </si>
  <si>
    <t>8. Note payable (Details) - USD ($)</t>
  </si>
  <si>
    <t>8. Note payable (Details) [Line Items]</t>
  </si>
  <si>
    <t>Repayments of Notes Payable</t>
  </si>
  <si>
    <t>Notes Payable, Current</t>
  </si>
  <si>
    <t>Loans Payable [Member]</t>
  </si>
  <si>
    <t>Debt Instrument, Face Amount</t>
  </si>
  <si>
    <t>Debt Instrument, Maturity Date</t>
  </si>
  <si>
    <t>Dec. 31,
		2016</t>
  </si>
  <si>
    <t>Debt Instrument, Interest Rate, Effective Percentage</t>
  </si>
  <si>
    <t>14.00%</t>
  </si>
  <si>
    <t>Adjustments to Additional Paid in Capital, Equity Component of Convertible Debt</t>
  </si>
  <si>
    <t>Debt Instrument, Unamortized Discount</t>
  </si>
  <si>
    <t>Interest Payable</t>
  </si>
  <si>
    <t>Notes Payable, Other Payables [Member]</t>
  </si>
  <si>
    <t>9. Financial instruments (Details) - USD ($)</t>
  </si>
  <si>
    <t>Working Capital (Deficit)</t>
  </si>
  <si>
    <t>10. Convertible debenture and derivative liabilities (Details)</t>
  </si>
  <si>
    <t>Jun. 01, 2016USD ($)</t>
  </si>
  <si>
    <t>Sep. 30, 2016USD ($)</t>
  </si>
  <si>
    <t>Jun. 30, 2016USD ($)</t>
  </si>
  <si>
    <t>Jun. 01, 2016CAD</t>
  </si>
  <si>
    <t>Dec. 31, 2015USD ($)</t>
  </si>
  <si>
    <t>10. Convertible debenture and derivative liabilities (Details) [Line Items]</t>
  </si>
  <si>
    <t>Derivative Liability, Current</t>
  </si>
  <si>
    <t>Convertible Debt [Member]</t>
  </si>
  <si>
    <t>Debt Instrument, Term</t>
  </si>
  <si>
    <t>4 years</t>
  </si>
  <si>
    <t>15.00%</t>
  </si>
  <si>
    <t>Debt Instrument, Convertible, Terms of Conversion Feature</t>
  </si>
  <si>
    <t>15% per annum payable monthly or at term. Subject to the approval of the holder of the CDs, IGEN may convert any of all of the principal and/or interest at any time following the 4 month anniversary of the issuance date of the CDs into common shares of IGEN at a price per share equal to a 20% discount to the fair market value of IGEN&amp;#x2019;s common share.</t>
  </si>
  <si>
    <t>Convertible Notes Payable</t>
  </si>
  <si>
    <t>0.22%</t>
  </si>
  <si>
    <t>127 days</t>
  </si>
  <si>
    <t>52.00%</t>
  </si>
  <si>
    <t>Amortization of Debt Discount (Premium)</t>
  </si>
  <si>
    <t>Interest Expense, Debt</t>
  </si>
  <si>
    <t>Note #1 [Member] | Convertible Debt [Member]</t>
  </si>
  <si>
    <t>Note #2 [Member] | Convertible Debt [Member]</t>
  </si>
  <si>
    <t>11.           Supplemental information for statements of cash flow  (Details) - Schedule of Cash Flow, Supplemental Disclosures - USD ($)</t>
  </si>
  <si>
    <t>11. Supplemental information for statements of cash flow (Details) - Schedule of Cash Flow, Supplemental Disclosures [Line Items]</t>
  </si>
  <si>
    <t>Cash paid for interest</t>
  </si>
  <si>
    <t>Cash paid for income taxes</t>
  </si>
  <si>
    <t>Nimbo Acquisition [Member]</t>
  </si>
  <si>
    <t>12. Subsequent Events (Details)</t>
  </si>
  <si>
    <t>Oct. 14, 2016USD ($)$ / sharesshares</t>
  </si>
  <si>
    <t>Oct. 14, 2016CADshares</t>
  </si>
  <si>
    <t>Oct. 12, 2016USD ($)$ / sharesshares</t>
  </si>
  <si>
    <t>Oct. 12, 2016CADshares</t>
  </si>
  <si>
    <t>Sep. 30, 2016USD ($)$ / shares</t>
  </si>
  <si>
    <t>Dec. 31, 2015USD ($)shares</t>
  </si>
  <si>
    <t>Oct. 14, 2016CAD / shares</t>
  </si>
  <si>
    <t>Oct. 12, 2016CAD / shares</t>
  </si>
  <si>
    <t>12. Subsequent Events (Details) [Line Items]</t>
  </si>
  <si>
    <t>Shares Issued, Price Per Share | $ / shares</t>
  </si>
  <si>
    <t>Proceeds from Issuance or Sale of Equity | $</t>
  </si>
  <si>
    <t>Debt Conversion, Original Debt, Amount | $</t>
  </si>
  <si>
    <t>Debt Conversion, Converted Instrument, Shares Issued (in Shares)</t>
  </si>
  <si>
    <t>Subsequent Event [Member]</t>
  </si>
  <si>
    <t>Stock Issued During Period, Shares, New Issues (in Shares)</t>
  </si>
  <si>
    <t>Shares Issued, Price Per Share | (per share)</t>
  </si>
  <si>
    <t>Debt Instrument, Convertible, Conversion Price |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CAD &quot;#,##0.00_);_(&quot;CAD &quot;(#,##0.00)" numFmtId="168"/>
    <numFmt formatCode="_(&quot;CAD &quot;#,##0_);_(&quot;CAD &quot;(#,##0)" numFmtId="169"/>
    <numFmt formatCode="_(&quot;CAD &quot;#,##0.000_);_(&quot;CAD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30845958</v>
      </c>
    </row>
    <row spans="1:3" r="8">
      <c s="4" r="A8" t="s">
        <v>12</v>
      </c>
      <c s="4" r="B8" t="s">
        <v>13</v>
      </c>
    </row>
    <row spans="1:3" r="9">
      <c s="4" r="A9" t="s">
        <v>14</v>
      </c>
      <c s="6" r="B9" t="n">
        <v>1393540</v>
      </c>
    </row>
    <row spans="1:3" r="10">
      <c s="4" r="A10" t="s">
        <v>15</v>
      </c>
      <c s="4" r="B10" t="s">
        <v>16</v>
      </c>
    </row>
    <row spans="1:3" r="11">
      <c s="4" r="A11" t="s">
        <v>17</v>
      </c>
      <c s="4" r="B11" t="s">
        <v>18</v>
      </c>
    </row>
    <row spans="1:3" r="12">
      <c s="4" r="A12" t="s">
        <v>19</v>
      </c>
      <c s="4" r="B12" t="s">
        <v>20</v>
      </c>
    </row>
    <row spans="1:3" r="13">
      <c s="4" r="A13" t="s">
        <v>21</v>
      </c>
      <c s="4" r="B13" t="s">
        <v>18</v>
      </c>
    </row>
    <row spans="1:3" r="14">
      <c s="4" r="A14" t="s">
        <v>22</v>
      </c>
      <c s="4" r="B14" t="s">
        <v>23</v>
      </c>
    </row>
    <row spans="1:3" r="15">
      <c s="4" r="A15" t="s">
        <v>24</v>
      </c>
      <c s="6" r="B15" t="n">
        <v>2016</v>
      </c>
    </row>
    <row spans="1:3" r="16">
      <c s="4" r="A16" t="s">
        <v>25</v>
      </c>
      <c s="5"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35</v>
      </c>
    </row>
    <row spans="1:2" r="4">
      <c s="4" r="A4" t="s">
        <v>171</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39</v>
      </c>
    </row>
    <row spans="1:2" r="4">
      <c s="4" r="A4" t="s">
        <v>182</v>
      </c>
      <c s="4" r="B4" t="s">
        <v>183</v>
      </c>
    </row>
    <row spans="1:2" r="5">
      <c s="4" r="A5" t="s">
        <v>184</v>
      </c>
      <c s="4" r="B5" t="s">
        <v>185</v>
      </c>
    </row>
    <row spans="1:2" r="6">
      <c s="4" r="A6" t="s">
        <v>186</v>
      </c>
      <c s="4" r="B6" t="s">
        <v>187</v>
      </c>
    </row>
    <row spans="1:2" r="7">
      <c s="4" r="A7" t="s">
        <v>188</v>
      </c>
      <c s="4" r="B7" t="s">
        <v>189</v>
      </c>
    </row>
    <row spans="1:2" r="8">
      <c s="4" r="A8" t="s">
        <v>190</v>
      </c>
      <c s="4" r="B8" t="s">
        <v>191</v>
      </c>
    </row>
    <row spans="1:2" r="9">
      <c s="4" r="A9" t="s">
        <v>192</v>
      </c>
      <c s="4" r="B9" t="s">
        <v>193</v>
      </c>
    </row>
    <row spans="1:2" r="10">
      <c s="4" r="A10" t="s">
        <v>194</v>
      </c>
      <c s="4" r="B10" t="s">
        <v>195</v>
      </c>
    </row>
    <row spans="1:2" r="11">
      <c s="4" r="A11" t="s">
        <v>196</v>
      </c>
      <c s="4" r="B11" t="s">
        <v>197</v>
      </c>
    </row>
    <row spans="1:2" r="12">
      <c s="4" r="A12" t="s">
        <v>198</v>
      </c>
      <c s="4" r="B12" t="s">
        <v>199</v>
      </c>
    </row>
    <row spans="1:2" r="13">
      <c s="4" r="A13" t="s">
        <v>200</v>
      </c>
      <c s="4" r="B13" t="s">
        <v>201</v>
      </c>
    </row>
    <row spans="1:2" r="14">
      <c s="4" r="A14" t="s">
        <v>202</v>
      </c>
      <c s="4" r="B14" t="s">
        <v>203</v>
      </c>
    </row>
    <row spans="1:2" r="15">
      <c s="4" r="A15" t="s">
        <v>204</v>
      </c>
      <c s="4" r="B15"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51992</v>
      </c>
      <c s="7" r="C3" t="n">
        <v>33590</v>
      </c>
    </row>
    <row spans="1:3" r="4">
      <c s="4" r="A4" t="s">
        <v>31</v>
      </c>
      <c s="6" r="B4" t="n">
        <v>204454</v>
      </c>
      <c s="6" r="C4" t="n">
        <v>45182</v>
      </c>
    </row>
    <row spans="1:3" r="5">
      <c s="4" r="A5" t="s">
        <v>32</v>
      </c>
      <c s="6" r="B5" t="n">
        <v>7766</v>
      </c>
      <c s="6" r="C5" t="n">
        <v>5661</v>
      </c>
    </row>
    <row spans="1:3" r="6">
      <c s="4" r="A6" t="s">
        <v>33</v>
      </c>
      <c s="6" r="B6" t="n">
        <v>29747</v>
      </c>
      <c s="6" r="C6" t="n">
        <v>29643</v>
      </c>
    </row>
    <row spans="1:3" r="7">
      <c s="4" r="A7" t="s">
        <v>34</v>
      </c>
      <c s="6" r="B7" t="n">
        <v>32024</v>
      </c>
      <c s="6" r="C7" t="n">
        <v>61468</v>
      </c>
    </row>
    <row spans="1:3" r="8">
      <c s="6" r="B8" t="n">
        <v>325983</v>
      </c>
      <c s="6" r="C8" t="n">
        <v>175544</v>
      </c>
    </row>
    <row spans="1:3" r="9">
      <c s="4" r="A9" t="s">
        <v>35</v>
      </c>
      <c s="6" r="B9" t="n">
        <v>9946</v>
      </c>
      <c s="6" r="C9" t="n">
        <v>17643</v>
      </c>
    </row>
    <row spans="1:3" r="10">
      <c s="4" r="A10" t="s">
        <v>36</v>
      </c>
      <c s="6" r="B10" t="n">
        <v>505508</v>
      </c>
      <c s="6" r="C10" t="n">
        <v>505508</v>
      </c>
    </row>
    <row spans="1:3" r="11">
      <c s="4" r="A11" t="s">
        <v>37</v>
      </c>
      <c s="6" r="B11" t="n">
        <v>841437</v>
      </c>
      <c s="6" r="C11" t="n">
        <v>698695</v>
      </c>
    </row>
    <row spans="1:3" r="12">
      <c s="3" r="A12" t="s">
        <v>29</v>
      </c>
    </row>
    <row spans="1:3" r="13">
      <c s="4" r="A13" t="s">
        <v>38</v>
      </c>
      <c s="6" r="B13" t="n">
        <v>677790</v>
      </c>
      <c s="6" r="C13" t="n">
        <v>461008</v>
      </c>
    </row>
    <row spans="1:3" r="14">
      <c s="4" r="A14" t="s">
        <v>39</v>
      </c>
      <c s="6" r="B14" t="n">
        <v>104523</v>
      </c>
      <c s="6" r="C14" t="n">
        <v>78361</v>
      </c>
    </row>
    <row spans="1:3" r="15">
      <c s="4" r="A15" t="s">
        <v>40</v>
      </c>
      <c s="6" r="B15" t="n">
        <v>133833</v>
      </c>
      <c s="6" r="C15" t="n">
        <v>56800</v>
      </c>
    </row>
    <row spans="1:3" r="16">
      <c s="4" r="A16" t="s">
        <v>41</v>
      </c>
      <c s="6" r="B16" t="n">
        <v>20104</v>
      </c>
      <c s="6" r="C16" t="n">
        <v>0</v>
      </c>
    </row>
    <row spans="1:3" r="17">
      <c s="4" r="A17" t="s">
        <v>42</v>
      </c>
      <c s="6" r="B17" t="n">
        <v>38663</v>
      </c>
      <c s="6" r="C17" t="n">
        <v>0</v>
      </c>
    </row>
    <row spans="1:3" r="18">
      <c s="4" r="A18" t="s">
        <v>43</v>
      </c>
      <c s="6" r="B18" t="n">
        <v>113451</v>
      </c>
      <c s="6" r="C18" t="n">
        <v>116238</v>
      </c>
    </row>
    <row spans="1:3" r="19">
      <c s="6" r="B19" t="n">
        <v>1088364</v>
      </c>
      <c s="6" r="C19" t="n">
        <v>712407</v>
      </c>
    </row>
    <row spans="1:3" r="20">
      <c s="3" r="A20" t="s">
        <v>44</v>
      </c>
    </row>
    <row spans="1:3" r="21">
      <c s="4" r="A21" t="s">
        <v>40</v>
      </c>
      <c s="6" r="B21" t="n">
        <v>89222</v>
      </c>
    </row>
    <row spans="1:3" r="22">
      <c s="4" r="A22" t="s">
        <v>45</v>
      </c>
      <c s="6" r="B22" t="n">
        <v>19569</v>
      </c>
      <c s="6" r="C22" t="n">
        <v>33982</v>
      </c>
    </row>
    <row spans="1:3" r="23">
      <c s="4" r="A23" t="s">
        <v>46</v>
      </c>
      <c s="6" r="B23" t="n">
        <v>1197155</v>
      </c>
      <c s="6" r="C23" t="n">
        <v>746389</v>
      </c>
    </row>
    <row spans="1:3" r="24">
      <c s="3" r="A24" t="s">
        <v>47</v>
      </c>
    </row>
    <row spans="1:3" r="25">
      <c s="4" r="A25" t="s">
        <v>48</v>
      </c>
      <c s="6" r="B25" t="n">
        <v>29808</v>
      </c>
      <c s="6" r="C25" t="n">
        <v>28215</v>
      </c>
    </row>
    <row spans="1:3" r="26">
      <c s="4" r="A26" t="s">
        <v>49</v>
      </c>
      <c s="6" r="B26" t="n">
        <v>7813583</v>
      </c>
      <c s="6" r="C26" t="n">
        <v>7586514</v>
      </c>
    </row>
    <row spans="1:3" r="27">
      <c s="4" r="A27" t="s">
        <v>50</v>
      </c>
      <c s="6" r="B27" t="n">
        <v>60277</v>
      </c>
      <c s="6" r="C27" t="n">
        <v>25000</v>
      </c>
    </row>
    <row spans="1:3" r="28">
      <c s="4" r="A28" t="s">
        <v>51</v>
      </c>
      <c s="6" r="B28" t="n">
        <v>-32667</v>
      </c>
      <c s="6" r="C28" t="n">
        <v>-11871</v>
      </c>
    </row>
    <row spans="1:3" r="29">
      <c s="4" r="A29" t="s">
        <v>52</v>
      </c>
      <c s="6" r="B29" t="n">
        <v>-8226719</v>
      </c>
      <c s="6" r="C29" t="n">
        <v>-7675552</v>
      </c>
    </row>
    <row spans="1:3" r="30">
      <c s="4" r="A30" t="s">
        <v>53</v>
      </c>
      <c s="6" r="B30" t="n">
        <v>-355718</v>
      </c>
      <c s="6" r="C30" t="n">
        <v>-47694</v>
      </c>
    </row>
    <row spans="1:3" r="31">
      <c s="4" r="A31" t="s">
        <v>54</v>
      </c>
      <c s="7" r="B31" t="n">
        <v>841437</v>
      </c>
      <c s="7" r="C31" t="n">
        <v>6986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6</v>
      </c>
      <c s="2" r="B1" t="s">
        <v>1</v>
      </c>
    </row>
    <row spans="1:2" r="2">
      <c s="2" r="B2" t="s">
        <v>2</v>
      </c>
    </row>
    <row spans="1:2" r="3">
      <c s="3" r="A3" t="s">
        <v>143</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9</v>
      </c>
      <c s="2" r="B1" t="s">
        <v>1</v>
      </c>
    </row>
    <row spans="1:2" r="2">
      <c s="2" r="B2" t="s">
        <v>2</v>
      </c>
    </row>
    <row spans="1:2" r="3">
      <c s="3" r="A3" t="s">
        <v>147</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55</v>
      </c>
    </row>
    <row spans="1:2" r="4">
      <c s="4" r="A4" t="s">
        <v>213</v>
      </c>
      <c s="4" r="B4" t="s">
        <v>214</v>
      </c>
    </row>
    <row spans="1:2" r="5">
      <c s="4" r="A5" t="s">
        <v>215</v>
      </c>
      <c s="4" r="B5" t="s">
        <v>216</v>
      </c>
    </row>
    <row spans="1:2" r="6">
      <c s="4" r="A6" t="s">
        <v>217</v>
      </c>
      <c s="4" r="B6"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59</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22</v>
      </c>
      <c s="2" r="B1" t="s">
        <v>1</v>
      </c>
    </row>
    <row spans="1:2" r="2">
      <c s="2" r="B2" t="s">
        <v>2</v>
      </c>
    </row>
    <row spans="1:2" r="3">
      <c s="3" r="A3" t="s">
        <v>174</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25</v>
      </c>
      <c s="2" r="B1" t="s">
        <v>2</v>
      </c>
      <c s="2" r="C1" t="s">
        <v>28</v>
      </c>
    </row>
    <row spans="1:3" r="2">
      <c s="3" r="A2" t="s">
        <v>135</v>
      </c>
    </row>
    <row spans="1:3" r="3">
      <c s="4" r="A3" t="s">
        <v>226</v>
      </c>
      <c s="7" r="B3" t="n">
        <v>-8226719</v>
      </c>
      <c s="7" r="C3" t="n">
        <v>-76755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22"/>
    <col customWidth="1" max="3" min="3" width="14"/>
  </cols>
  <sheetData>
    <row spans="1:3" r="1">
      <c s="1" r="A1" t="s">
        <v>227</v>
      </c>
      <c s="2" r="B1" t="s">
        <v>1</v>
      </c>
    </row>
    <row spans="1:3" r="2">
      <c s="2" r="B2" t="s">
        <v>2</v>
      </c>
      <c s="2" r="C2" t="s">
        <v>28</v>
      </c>
    </row>
    <row spans="1:3" r="3">
      <c s="3" r="A3" t="s">
        <v>228</v>
      </c>
    </row>
    <row spans="1:3" r="4">
      <c s="4" r="A4" t="s">
        <v>229</v>
      </c>
      <c s="7" r="B4" t="n">
        <v>223055</v>
      </c>
      <c s="7" r="C4" t="n">
        <v>56800</v>
      </c>
    </row>
    <row spans="1:3" r="5">
      <c s="4" r="A5" t="s">
        <v>230</v>
      </c>
    </row>
    <row spans="1:3" r="6">
      <c s="3" r="A6" t="s">
        <v>228</v>
      </c>
    </row>
    <row spans="1:3" r="7">
      <c s="4" r="A7" t="s">
        <v>231</v>
      </c>
      <c s="4" r="B7" t="s">
        <v>232</v>
      </c>
    </row>
    <row spans="1:3" r="8">
      <c s="4" r="A8" t="s">
        <v>233</v>
      </c>
    </row>
    <row spans="1:3" r="9">
      <c s="3" r="A9" t="s">
        <v>228</v>
      </c>
    </row>
    <row spans="1:3" r="10">
      <c s="4" r="A10" t="s">
        <v>231</v>
      </c>
      <c s="4" r="B10" t="s">
        <v>234</v>
      </c>
    </row>
    <row spans="1:3" r="11">
      <c s="4" r="A11" t="s">
        <v>235</v>
      </c>
    </row>
    <row spans="1:3" r="12">
      <c s="3" r="A12" t="s">
        <v>228</v>
      </c>
    </row>
    <row spans="1:3" r="13">
      <c s="4" r="A13" t="s">
        <v>231</v>
      </c>
      <c s="4" r="B13" t="s">
        <v>236</v>
      </c>
    </row>
    <row spans="1:3" r="14">
      <c s="4" r="A14" t="s">
        <v>237</v>
      </c>
      <c s="4" r="B1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9</v>
      </c>
      <c s="2" r="B1" t="s">
        <v>240</v>
      </c>
    </row>
    <row spans="1:4" r="2">
      <c s="2" r="B2" t="s">
        <v>28</v>
      </c>
      <c s="2" r="C2" t="s">
        <v>2</v>
      </c>
      <c s="2" r="D2" t="s">
        <v>241</v>
      </c>
    </row>
    <row spans="1:4" r="3">
      <c s="3" r="A3" t="s">
        <v>242</v>
      </c>
    </row>
    <row spans="1:4" r="4">
      <c s="4" r="A4" t="s">
        <v>243</v>
      </c>
      <c s="4" r="B4" t="s">
        <v>244</v>
      </c>
      <c s="4" r="C4" t="s">
        <v>244</v>
      </c>
      <c s="4" r="D4" t="s">
        <v>244</v>
      </c>
    </row>
    <row spans="1:4" r="5">
      <c s="4" r="A5" t="s">
        <v>245</v>
      </c>
      <c s="7" r="B5" t="n">
        <v>2279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46</v>
      </c>
      <c s="2" r="B1" t="s">
        <v>1</v>
      </c>
    </row>
    <row spans="1:3" r="2">
      <c s="2" r="B2" t="s">
        <v>2</v>
      </c>
      <c s="2" r="C2" t="s">
        <v>28</v>
      </c>
    </row>
    <row spans="1:3" r="3">
      <c s="3" r="A3" t="s">
        <v>247</v>
      </c>
    </row>
    <row spans="1:3" r="4">
      <c s="4" r="A4" t="s">
        <v>248</v>
      </c>
      <c s="7" r="B4" t="n">
        <v>58990</v>
      </c>
    </row>
    <row spans="1:3" r="5">
      <c s="4" r="A5" t="s">
        <v>249</v>
      </c>
      <c s="6" r="B5" t="n">
        <v>46347</v>
      </c>
    </row>
    <row spans="1:3" r="6">
      <c s="4" r="A6" t="s">
        <v>250</v>
      </c>
      <c s="6" r="B6" t="n">
        <v>-141</v>
      </c>
    </row>
    <row spans="1:3" r="7">
      <c s="4" r="A7" t="s">
        <v>251</v>
      </c>
      <c s="6" r="B7" t="n">
        <v>9946</v>
      </c>
      <c s="7" r="C7" t="n">
        <v>17643</v>
      </c>
    </row>
    <row spans="1:3" r="8">
      <c s="4" r="A8" t="s">
        <v>230</v>
      </c>
    </row>
    <row spans="1:3" r="9">
      <c s="3" r="A9" t="s">
        <v>247</v>
      </c>
    </row>
    <row spans="1:3" r="10">
      <c s="4" r="A10" t="s">
        <v>248</v>
      </c>
      <c s="6" r="B10" t="n">
        <v>1603</v>
      </c>
    </row>
    <row spans="1:3" r="11">
      <c s="4" r="A11" t="s">
        <v>249</v>
      </c>
      <c s="6" r="B11" t="n">
        <v>1061</v>
      </c>
    </row>
    <row spans="1:3" r="12">
      <c s="4" r="A12" t="s">
        <v>250</v>
      </c>
      <c s="6" r="B12" t="n">
        <v>0</v>
      </c>
    </row>
    <row spans="1:3" r="13">
      <c s="4" r="A13" t="s">
        <v>251</v>
      </c>
      <c s="6" r="B13" t="n">
        <v>542</v>
      </c>
      <c s="6" r="C13" t="n">
        <v>638</v>
      </c>
    </row>
    <row spans="1:3" r="14">
      <c s="4" r="A14" t="s">
        <v>233</v>
      </c>
    </row>
    <row spans="1:3" r="15">
      <c s="3" r="A15" t="s">
        <v>247</v>
      </c>
    </row>
    <row spans="1:3" r="16">
      <c s="4" r="A16" t="s">
        <v>248</v>
      </c>
      <c s="6" r="B16" t="n">
        <v>51375</v>
      </c>
    </row>
    <row spans="1:3" r="17">
      <c s="4" r="A17" t="s">
        <v>249</v>
      </c>
      <c s="6" r="B17" t="n">
        <v>42705</v>
      </c>
    </row>
    <row spans="1:3" r="18">
      <c s="4" r="A18" t="s">
        <v>250</v>
      </c>
      <c s="6" r="B18" t="n">
        <v>-142</v>
      </c>
    </row>
    <row spans="1:3" r="19">
      <c s="4" r="A19" t="s">
        <v>251</v>
      </c>
      <c s="6" r="B19" t="n">
        <v>8528</v>
      </c>
      <c s="6" r="C19" t="n">
        <v>14626</v>
      </c>
    </row>
    <row spans="1:3" r="20">
      <c s="4" r="A20" t="s">
        <v>235</v>
      </c>
    </row>
    <row spans="1:3" r="21">
      <c s="3" r="A21" t="s">
        <v>247</v>
      </c>
    </row>
    <row spans="1:3" r="22">
      <c s="4" r="A22" t="s">
        <v>248</v>
      </c>
      <c s="6" r="B22" t="n">
        <v>6012</v>
      </c>
    </row>
    <row spans="1:3" r="23">
      <c s="4" r="A23" t="s">
        <v>249</v>
      </c>
      <c s="6" r="B23" t="n">
        <v>5136</v>
      </c>
    </row>
    <row spans="1:3" r="24">
      <c s="4" r="A24" t="s">
        <v>250</v>
      </c>
      <c s="6" r="B24" t="n">
        <v>0</v>
      </c>
    </row>
    <row spans="1:3" r="25">
      <c s="4" r="A25" t="s">
        <v>251</v>
      </c>
      <c s="7" r="B25" t="n">
        <v>876</v>
      </c>
      <c s="7" r="C25" t="n">
        <v>23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s="1" r="A1" t="s">
        <v>252</v>
      </c>
      <c s="2" r="B1" t="s">
        <v>1</v>
      </c>
      <c s="2" r="D1" t="s">
        <v>240</v>
      </c>
    </row>
    <row spans="1:4" r="2">
      <c s="2" r="B2" t="s">
        <v>2</v>
      </c>
      <c s="2" r="C2" t="s">
        <v>62</v>
      </c>
      <c s="2" r="D2" t="s">
        <v>28</v>
      </c>
    </row>
    <row spans="1:4" r="3">
      <c s="4" r="A3" t="s">
        <v>253</v>
      </c>
    </row>
    <row spans="1:4" r="4">
      <c s="3" r="A4" t="s">
        <v>254</v>
      </c>
    </row>
    <row spans="1:4" r="5">
      <c s="4" r="A5" t="s">
        <v>255</v>
      </c>
      <c s="7" r="B5" t="n">
        <v>173724</v>
      </c>
      <c s="7" r="C5" t="n">
        <v>128278</v>
      </c>
    </row>
    <row spans="1:4" r="6">
      <c s="4" r="A6" t="s">
        <v>256</v>
      </c>
    </row>
    <row spans="1:4" r="7">
      <c s="3" r="A7" t="s">
        <v>254</v>
      </c>
    </row>
    <row spans="1:4" r="8">
      <c s="4" r="A8" t="s">
        <v>257</v>
      </c>
      <c s="6" r="B8" t="n">
        <v>128648</v>
      </c>
      <c s="7" r="D8" t="n">
        <v>63665</v>
      </c>
    </row>
    <row spans="1:4" r="9">
      <c s="4" r="A9" t="s">
        <v>258</v>
      </c>
    </row>
    <row spans="1:4" r="10">
      <c s="3" r="A10" t="s">
        <v>254</v>
      </c>
    </row>
    <row spans="1:4" r="11">
      <c s="4" r="A11" t="s">
        <v>259</v>
      </c>
      <c s="7" r="B11" t="n">
        <v>30840</v>
      </c>
      <c s="6" r="D11" t="n">
        <v>29000</v>
      </c>
    </row>
    <row spans="1:4" r="12">
      <c s="4" r="A12" t="s">
        <v>260</v>
      </c>
      <c s="4" r="B12" t="s">
        <v>261</v>
      </c>
    </row>
    <row spans="1:4" r="13">
      <c s="4" r="A13" t="s">
        <v>262</v>
      </c>
      <c s="7" r="B13" t="n">
        <v>1532</v>
      </c>
    </row>
    <row spans="1:4" r="14">
      <c s="4" r="A14" t="s">
        <v>263</v>
      </c>
    </row>
    <row spans="1:4" r="15">
      <c s="3" r="A15" t="s">
        <v>254</v>
      </c>
    </row>
    <row spans="1:4" r="16">
      <c s="4" r="A16" t="s">
        <v>264</v>
      </c>
      <c s="7" r="D16" t="n">
        <v>30700</v>
      </c>
    </row>
    <row spans="1:4" r="17">
      <c s="4" r="A17" t="s">
        <v>265</v>
      </c>
    </row>
    <row spans="1:4" r="18">
      <c s="3" r="A18" t="s">
        <v>254</v>
      </c>
    </row>
    <row spans="1:4" r="19">
      <c s="4" r="A19" t="s">
        <v>266</v>
      </c>
      <c s="4" r="D19" t="s">
        <v>261</v>
      </c>
    </row>
    <row spans="1:4" r="20">
      <c s="4" r="A20" t="s">
        <v>267</v>
      </c>
      <c s="7" r="D20" t="n">
        <v>30700</v>
      </c>
    </row>
    <row spans="1:4" r="21">
      <c s="4" r="A21" t="s">
        <v>268</v>
      </c>
    </row>
    <row spans="1:4" r="22">
      <c s="3" r="A22" t="s">
        <v>254</v>
      </c>
    </row>
    <row spans="1:4" r="23">
      <c s="4" r="A23" t="s">
        <v>267</v>
      </c>
      <c s="6" r="D23" t="n">
        <v>155490</v>
      </c>
    </row>
    <row spans="1:4" r="24">
      <c s="4" r="A24" t="s">
        <v>269</v>
      </c>
      <c s="7" r="D24" t="n">
        <v>1434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5</v>
      </c>
      <c s="2" r="B1" t="s">
        <v>2</v>
      </c>
      <c s="2" r="C1" t="s">
        <v>28</v>
      </c>
    </row>
    <row spans="1:3" r="2">
      <c s="4" r="A2" t="s">
        <v>56</v>
      </c>
      <c s="6" r="B2" t="n">
        <v>375000000</v>
      </c>
      <c s="6" r="C2" t="n">
        <v>375000000</v>
      </c>
    </row>
    <row spans="1:3" r="3">
      <c s="4" r="A3" t="s">
        <v>57</v>
      </c>
      <c s="8" r="B3" t="n">
        <v>0.001</v>
      </c>
      <c s="8" r="C3" t="n">
        <v>0.001</v>
      </c>
    </row>
    <row spans="1:3" r="4">
      <c s="4" r="A4" t="s">
        <v>58</v>
      </c>
      <c s="6" r="B4" t="n">
        <v>29807935</v>
      </c>
      <c s="6" r="C4" t="n">
        <v>28215349</v>
      </c>
    </row>
    <row spans="1:3" r="5">
      <c s="4" r="A5" t="s">
        <v>59</v>
      </c>
      <c s="6" r="B5" t="n">
        <v>29807935</v>
      </c>
      <c s="6" r="C5" t="n">
        <v>282153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7"/>
    <col customWidth="1" max="6" min="6" width="21"/>
    <col customWidth="1" max="7" min="7" width="74"/>
    <col customWidth="1" max="8" min="8" width="74"/>
    <col customWidth="1" max="9" min="9" width="21"/>
    <col customWidth="1" max="10" min="10" width="37"/>
    <col customWidth="1" max="11" min="11" width="26"/>
    <col customWidth="1" max="12" min="12" width="25"/>
  </cols>
  <sheetData>
    <row spans="1:12" r="1">
      <c s="1" r="A1" t="s">
        <v>270</v>
      </c>
      <c s="2" r="B1" t="s">
        <v>271</v>
      </c>
      <c s="2" r="C1" t="s">
        <v>272</v>
      </c>
      <c s="2" r="D1" t="s">
        <v>273</v>
      </c>
      <c s="2" r="E1" t="s">
        <v>274</v>
      </c>
      <c s="2" r="F1" t="s">
        <v>275</v>
      </c>
      <c s="2" r="G1" t="s">
        <v>274</v>
      </c>
      <c s="2" r="H1" t="s">
        <v>276</v>
      </c>
      <c s="2" r="I1" t="s">
        <v>275</v>
      </c>
      <c s="2" r="J1" t="s">
        <v>277</v>
      </c>
      <c s="2" r="K1" t="s">
        <v>278</v>
      </c>
      <c s="2" r="L1" t="s">
        <v>279</v>
      </c>
    </row>
    <row spans="1:12" r="2">
      <c s="3" r="A2" t="s">
        <v>280</v>
      </c>
    </row>
    <row spans="1:12" r="3">
      <c s="4" r="A3" t="s">
        <v>281</v>
      </c>
      <c s="7" r="G3" t="n">
        <v>134522</v>
      </c>
      <c s="7" r="I3" t="n">
        <v>208163</v>
      </c>
    </row>
    <row spans="1:12" r="4">
      <c s="4" r="A4" t="s">
        <v>282</v>
      </c>
      <c s="6" r="D4" t="n">
        <v>100000</v>
      </c>
      <c s="6" r="G4" t="n">
        <v>55556</v>
      </c>
      <c s="6" r="H4" t="n">
        <v>55556</v>
      </c>
      <c s="6" r="J4" t="n">
        <v>100000</v>
      </c>
    </row>
    <row spans="1:12" r="5">
      <c s="4" r="A5" t="s">
        <v>283</v>
      </c>
      <c s="7" r="D5" t="n">
        <v>9000</v>
      </c>
      <c s="7" r="G5" t="n">
        <v>5000</v>
      </c>
      <c s="6" r="I5" t="n">
        <v>0</v>
      </c>
    </row>
    <row spans="1:12" r="6">
      <c s="4" r="A6" t="s">
        <v>284</v>
      </c>
      <c s="6" r="G6" t="n">
        <v>386290</v>
      </c>
      <c s="6" r="H6" t="n">
        <v>386290</v>
      </c>
      <c s="6" r="J6" t="n">
        <v>498807</v>
      </c>
    </row>
    <row spans="1:12" r="7">
      <c s="4" r="A7" t="s">
        <v>285</v>
      </c>
      <c s="7" r="G7" t="n">
        <v>64550</v>
      </c>
      <c s="7" r="J7" t="n">
        <v>107944</v>
      </c>
    </row>
    <row spans="1:12" r="8">
      <c s="4" r="A8" t="s">
        <v>286</v>
      </c>
      <c s="6" r="J8" t="n">
        <v>310318</v>
      </c>
    </row>
    <row spans="1:12" r="9">
      <c s="4" r="A9" t="s">
        <v>287</v>
      </c>
      <c s="7" r="J9" t="n">
        <v>50644</v>
      </c>
    </row>
    <row spans="1:12" r="10">
      <c s="4" r="A10" t="s">
        <v>288</v>
      </c>
      <c s="9" r="E10" t="n">
        <v>0.09</v>
      </c>
      <c s="9" r="G10" t="n">
        <v>0.09</v>
      </c>
    </row>
    <row spans="1:12" r="11">
      <c s="4" r="A11" t="s">
        <v>289</v>
      </c>
      <c s="7" r="E11" t="n">
        <v>30277</v>
      </c>
      <c s="7" r="G11" t="n">
        <v>35277</v>
      </c>
      <c s="6" r="I11" t="n">
        <v>0</v>
      </c>
    </row>
    <row spans="1:12" r="12">
      <c s="4" r="A12" t="s">
        <v>290</v>
      </c>
      <c s="9" r="E12" t="n">
        <v>0.14</v>
      </c>
      <c s="9" r="G12" t="n">
        <v>0.14</v>
      </c>
    </row>
    <row spans="1:12" r="13">
      <c s="4" r="A13" t="s">
        <v>291</v>
      </c>
      <c s="7" r="E13" t="n">
        <v>2129524</v>
      </c>
      <c s="7" r="G13" t="n">
        <v>2129524</v>
      </c>
    </row>
    <row spans="1:12" r="14">
      <c s="4" r="A14" t="s">
        <v>292</v>
      </c>
      <c s="9" r="E14" t="n">
        <v>0.25</v>
      </c>
      <c s="9" r="G14" t="n">
        <v>0.25</v>
      </c>
      <c s="9" r="J14" t="n">
        <v>0.32</v>
      </c>
    </row>
    <row spans="1:12" r="15">
      <c s="4" r="A15" t="s">
        <v>293</v>
      </c>
      <c s="4" r="G15" t="s">
        <v>294</v>
      </c>
      <c s="4" r="H15" t="s">
        <v>294</v>
      </c>
      <c s="4" r="J15" t="s">
        <v>295</v>
      </c>
    </row>
    <row spans="1:12" r="16">
      <c s="4" r="A16" t="s">
        <v>296</v>
      </c>
      <c s="6" r="E16" t="n">
        <v>3200000</v>
      </c>
      <c s="6" r="G16" t="n">
        <v>3200000</v>
      </c>
    </row>
    <row spans="1:12" r="17">
      <c s="4" r="A17" t="s">
        <v>297</v>
      </c>
      <c s="4" r="G17" t="s">
        <v>298</v>
      </c>
      <c s="4" r="H17" t="s">
        <v>298</v>
      </c>
    </row>
    <row spans="1:12" r="18">
      <c s="4" r="A18" t="s">
        <v>299</v>
      </c>
      <c s="7" r="E18" t="n">
        <v>4500</v>
      </c>
      <c s="7" r="F18" t="n">
        <v>415600</v>
      </c>
      <c s="7" r="G18" t="n">
        <v>24590</v>
      </c>
      <c s="7" r="I18" t="n">
        <v>448958</v>
      </c>
    </row>
    <row spans="1:12" r="19">
      <c s="4" r="A19" t="s">
        <v>300</v>
      </c>
    </row>
    <row spans="1:12" r="20">
      <c s="3" r="A20" t="s">
        <v>280</v>
      </c>
    </row>
    <row spans="1:12" r="21">
      <c s="4" r="A21" t="s">
        <v>301</v>
      </c>
      <c s="6" r="D21" t="n">
        <v>2</v>
      </c>
    </row>
    <row spans="1:12" r="22">
      <c s="4" r="A22" t="s">
        <v>302</v>
      </c>
      <c s="6" r="D22" t="n">
        <v>596839</v>
      </c>
    </row>
    <row spans="1:12" r="23">
      <c s="4" r="A23" t="s">
        <v>281</v>
      </c>
      <c s="7" r="D23" t="n">
        <v>98796</v>
      </c>
    </row>
    <row spans="1:12" r="24">
      <c s="4" r="A24" t="s">
        <v>303</v>
      </c>
    </row>
    <row spans="1:12" r="25">
      <c s="3" r="A25" t="s">
        <v>280</v>
      </c>
    </row>
    <row spans="1:12" r="26">
      <c s="4" r="A26" t="s">
        <v>304</v>
      </c>
      <c s="9" r="E26" t="n">
        <v>0.17</v>
      </c>
      <c s="9" r="G26" t="n">
        <v>0.17</v>
      </c>
    </row>
    <row spans="1:12" r="27">
      <c s="4" r="A27" t="s">
        <v>305</v>
      </c>
      <c s="4" r="G27" t="s">
        <v>306</v>
      </c>
      <c s="4" r="H27" t="s">
        <v>306</v>
      </c>
    </row>
    <row spans="1:12" r="28">
      <c s="4" r="A28" t="s">
        <v>307</v>
      </c>
      <c s="10" r="E28" t="n">
        <v>0.35</v>
      </c>
      <c s="9" r="G28" t="n">
        <v>0.35</v>
      </c>
    </row>
    <row spans="1:12" r="29">
      <c s="4" r="A29" t="s">
        <v>308</v>
      </c>
      <c s="4" r="G29" t="s">
        <v>309</v>
      </c>
      <c s="4" r="H29" t="s">
        <v>309</v>
      </c>
    </row>
    <row spans="1:12" r="30">
      <c s="4" r="A30" t="s">
        <v>289</v>
      </c>
      <c s="7" r="G30" t="n">
        <v>25000</v>
      </c>
    </row>
    <row spans="1:12" r="31">
      <c s="4" r="A31" t="s">
        <v>310</v>
      </c>
    </row>
    <row spans="1:12" r="32">
      <c s="3" r="A32" t="s">
        <v>280</v>
      </c>
    </row>
    <row spans="1:12" r="33">
      <c s="4" r="A33" t="s">
        <v>302</v>
      </c>
      <c s="6" r="C33" t="n">
        <v>600000</v>
      </c>
    </row>
    <row spans="1:12" r="34">
      <c s="4" r="A34" t="s">
        <v>281</v>
      </c>
      <c s="7" r="C34" t="n">
        <v>100367</v>
      </c>
    </row>
    <row spans="1:12" r="35">
      <c s="4" r="A35" t="s">
        <v>305</v>
      </c>
      <c s="4" r="C35" t="s">
        <v>311</v>
      </c>
    </row>
    <row spans="1:12" r="36">
      <c s="4" r="A36" t="s">
        <v>312</v>
      </c>
      <c s="9" r="C36" t="n">
        <v>0.28</v>
      </c>
      <c s="11" r="L36" t="n">
        <v>0.35</v>
      </c>
    </row>
    <row spans="1:12" r="37">
      <c s="4" r="A37" t="s">
        <v>308</v>
      </c>
      <c s="4" r="C37" t="s">
        <v>309</v>
      </c>
    </row>
    <row spans="1:12" r="38">
      <c s="4" r="A38" t="s">
        <v>313</v>
      </c>
    </row>
    <row spans="1:12" r="39">
      <c s="3" r="A39" t="s">
        <v>280</v>
      </c>
    </row>
    <row spans="1:12" r="40">
      <c s="4" r="A40" t="s">
        <v>302</v>
      </c>
      <c s="6" r="G40" t="n">
        <v>588240</v>
      </c>
      <c s="6" r="H40" t="n">
        <v>588240</v>
      </c>
    </row>
    <row spans="1:12" r="41">
      <c s="4" r="A41" t="s">
        <v>281</v>
      </c>
      <c s="7" r="G41" t="n">
        <v>72484</v>
      </c>
      <c s="12" r="H41" t="n">
        <v>100000</v>
      </c>
    </row>
    <row spans="1:12" r="42">
      <c s="4" r="A42" t="s">
        <v>305</v>
      </c>
      <c s="4" r="G42" t="s">
        <v>314</v>
      </c>
      <c s="4" r="H42" t="s">
        <v>314</v>
      </c>
    </row>
    <row spans="1:12" r="43">
      <c s="4" r="A43" t="s">
        <v>312</v>
      </c>
      <c s="10" r="E43" t="n">
        <v>0.25</v>
      </c>
      <c s="9" r="G43" t="n">
        <v>0.25</v>
      </c>
      <c s="11" r="K43" t="n">
        <v>0.34</v>
      </c>
    </row>
    <row spans="1:12" r="44">
      <c s="4" r="A44" t="s">
        <v>315</v>
      </c>
    </row>
    <row spans="1:12" r="45">
      <c s="3" r="A45" t="s">
        <v>280</v>
      </c>
    </row>
    <row spans="1:12" r="46">
      <c s="4" r="A46" t="s">
        <v>302</v>
      </c>
      <c s="6" r="D46" t="n">
        <v>133333</v>
      </c>
    </row>
    <row spans="1:12" r="47">
      <c s="4" r="A47" t="s">
        <v>281</v>
      </c>
      <c s="7" r="D47" t="n">
        <v>20000</v>
      </c>
    </row>
    <row spans="1:12" r="48">
      <c s="4" r="A48" t="s">
        <v>304</v>
      </c>
      <c s="9" r="D48" t="n">
        <v>0.15</v>
      </c>
    </row>
    <row spans="1:12" r="49">
      <c s="4" r="A49" t="s">
        <v>305</v>
      </c>
      <c s="4" r="D49" t="s">
        <v>316</v>
      </c>
    </row>
    <row spans="1:12" r="50">
      <c s="4" r="A50" t="s">
        <v>307</v>
      </c>
      <c s="9" r="D50" t="n">
        <v>0.35</v>
      </c>
    </row>
    <row spans="1:12" r="51">
      <c s="4" r="A51" t="s">
        <v>308</v>
      </c>
      <c s="4" r="D51" t="s">
        <v>309</v>
      </c>
    </row>
    <row spans="1:12" r="52">
      <c s="4" r="A52" t="s">
        <v>317</v>
      </c>
    </row>
    <row spans="1:12" r="53">
      <c s="3" r="A53" t="s">
        <v>280</v>
      </c>
    </row>
    <row spans="1:12" r="54">
      <c s="4" r="A54" t="s">
        <v>318</v>
      </c>
      <c s="4" r="C54" t="s">
        <v>319</v>
      </c>
    </row>
    <row spans="1:12" r="55">
      <c s="4" r="A55" t="s">
        <v>320</v>
      </c>
    </row>
    <row spans="1:12" r="56">
      <c s="3" r="A56" t="s">
        <v>280</v>
      </c>
    </row>
    <row spans="1:12" r="57">
      <c s="4" r="A57" t="s">
        <v>302</v>
      </c>
      <c s="6" r="G57" t="n">
        <v>312500</v>
      </c>
      <c s="6" r="H57" t="n">
        <v>312500</v>
      </c>
    </row>
    <row spans="1:12" r="58">
      <c s="4" r="A58" t="s">
        <v>281</v>
      </c>
      <c s="7" r="G58" t="n">
        <v>38634</v>
      </c>
      <c s="12" r="H58" t="n">
        <v>50000</v>
      </c>
    </row>
    <row spans="1:12" r="59">
      <c s="4" r="A59" t="s">
        <v>305</v>
      </c>
      <c s="4" r="G59" t="s">
        <v>314</v>
      </c>
      <c s="4" r="H59" t="s">
        <v>314</v>
      </c>
    </row>
    <row spans="1:12" r="60">
      <c s="4" r="A60" t="s">
        <v>307</v>
      </c>
      <c s="10" r="E60" t="n">
        <v>0.2</v>
      </c>
      <c s="9" r="G60" t="n">
        <v>0.2</v>
      </c>
    </row>
    <row spans="1:12" r="61">
      <c s="4" r="A61" t="s">
        <v>321</v>
      </c>
    </row>
    <row spans="1:12" r="62">
      <c s="3" r="A62" t="s">
        <v>280</v>
      </c>
    </row>
    <row spans="1:12" r="63">
      <c s="4" r="A63" t="s">
        <v>302</v>
      </c>
      <c s="6" r="D63" t="n">
        <v>463506</v>
      </c>
    </row>
    <row spans="1:12" r="64">
      <c s="4" r="A64" t="s">
        <v>281</v>
      </c>
      <c s="7" r="D64" t="n">
        <v>78796</v>
      </c>
    </row>
    <row spans="1:12" r="65">
      <c s="4" r="A65" t="s">
        <v>304</v>
      </c>
      <c s="9" r="D65" t="n">
        <v>0.17</v>
      </c>
    </row>
    <row spans="1:12" r="66">
      <c s="4" r="A66" t="s">
        <v>322</v>
      </c>
    </row>
    <row spans="1:12" r="67">
      <c s="3" r="A67" t="s">
        <v>280</v>
      </c>
    </row>
    <row spans="1:12" r="68">
      <c s="4" r="A68" t="s">
        <v>302</v>
      </c>
      <c s="6" r="G68" t="n">
        <v>250000</v>
      </c>
      <c s="6" r="H68" t="n">
        <v>250000</v>
      </c>
    </row>
    <row spans="1:12" r="69">
      <c s="4" r="A69" t="s">
        <v>281</v>
      </c>
      <c s="7" r="G69" t="n">
        <v>23404</v>
      </c>
      <c s="12" r="H69" t="n">
        <v>30000</v>
      </c>
    </row>
    <row spans="1:12" r="70">
      <c s="4" r="A70" t="s">
        <v>305</v>
      </c>
      <c s="4" r="G70" t="s">
        <v>314</v>
      </c>
      <c s="4" r="H70" t="s">
        <v>314</v>
      </c>
    </row>
    <row spans="1:12" r="71">
      <c s="4" r="A71" t="s">
        <v>307</v>
      </c>
      <c s="9" r="E71" t="n">
        <v>0.15</v>
      </c>
      <c s="9" r="G71" t="n">
        <v>0.15</v>
      </c>
    </row>
    <row spans="1:12" r="72">
      <c s="4" r="A72" t="s">
        <v>323</v>
      </c>
    </row>
    <row spans="1:12" r="73">
      <c s="3" r="A73" t="s">
        <v>280</v>
      </c>
    </row>
    <row spans="1:12" r="74">
      <c s="4" r="A74" t="s">
        <v>302</v>
      </c>
      <c s="6" r="B74" t="n">
        <v>294118</v>
      </c>
    </row>
    <row spans="1:12" r="75">
      <c s="4" r="A75" t="s">
        <v>281</v>
      </c>
      <c s="7" r="B75" t="n">
        <v>50000</v>
      </c>
    </row>
    <row spans="1:12" r="76">
      <c s="4" r="A76" t="s">
        <v>305</v>
      </c>
      <c s="4" r="B76" t="s">
        <v>324</v>
      </c>
    </row>
    <row spans="1:12" r="77">
      <c s="4" r="A77" t="s">
        <v>307</v>
      </c>
      <c s="9" r="B77" t="n">
        <v>0.35</v>
      </c>
    </row>
    <row spans="1:12" r="78">
      <c s="4" r="A78" t="s">
        <v>308</v>
      </c>
      <c s="4" r="B78" t="s">
        <v>309</v>
      </c>
    </row>
    <row spans="1:12" r="79">
      <c s="4" r="A79" t="s">
        <v>318</v>
      </c>
      <c s="4" r="B79" t="s">
        <v>325</v>
      </c>
    </row>
    <row spans="1:12" r="80">
      <c s="4" r="A80" t="s">
        <v>326</v>
      </c>
    </row>
    <row spans="1:12" r="81">
      <c s="3" r="A81" t="s">
        <v>280</v>
      </c>
    </row>
    <row spans="1:12" r="82">
      <c s="4" r="A82" t="s">
        <v>285</v>
      </c>
      <c s="7" r="J82" t="n">
        <v>53374</v>
      </c>
    </row>
    <row spans="1:12" r="83">
      <c s="4" r="A83" t="s">
        <v>327</v>
      </c>
    </row>
    <row spans="1:12" r="84">
      <c s="3" r="A84" t="s">
        <v>280</v>
      </c>
    </row>
    <row spans="1:12" r="85">
      <c s="4" r="A85" t="s">
        <v>285</v>
      </c>
      <c s="7" r="J85" t="n">
        <v>545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8</v>
      </c>
      <c s="2" r="B1" t="s">
        <v>1</v>
      </c>
    </row>
    <row spans="1:3" r="2">
      <c s="2" r="B2" t="s">
        <v>2</v>
      </c>
      <c s="2" r="C2" t="s">
        <v>28</v>
      </c>
    </row>
    <row spans="1:3" r="3">
      <c s="3" r="A3" t="s">
        <v>329</v>
      </c>
    </row>
    <row spans="1:3" r="4">
      <c s="4" r="A4" t="s">
        <v>330</v>
      </c>
      <c s="6" r="B4" t="n">
        <v>2129524</v>
      </c>
      <c s="6" r="C4" t="n">
        <v>1125843</v>
      </c>
    </row>
    <row spans="1:3" r="5">
      <c s="4" r="A5" t="s">
        <v>331</v>
      </c>
      <c s="6" r="B5" t="n">
        <v>-147059</v>
      </c>
    </row>
    <row spans="1:3" r="6">
      <c s="4" r="A6" t="s">
        <v>332</v>
      </c>
      <c s="6" r="B6" t="n">
        <v>1150740</v>
      </c>
    </row>
    <row spans="1:3" r="7">
      <c s="4" r="A7" t="s">
        <v>333</v>
      </c>
    </row>
    <row spans="1:3" r="8">
      <c s="3" r="A8" t="s">
        <v>329</v>
      </c>
    </row>
    <row spans="1:3" r="9">
      <c s="4" r="A9" t="s">
        <v>330</v>
      </c>
      <c s="6" r="C9" t="n">
        <v>147059</v>
      </c>
    </row>
    <row spans="1:3" r="10">
      <c s="4" r="A10" t="s">
        <v>334</v>
      </c>
      <c s="9" r="B10" t="n">
        <v>0.4</v>
      </c>
    </row>
    <row spans="1:3" r="11">
      <c s="4" r="A11" t="s">
        <v>335</v>
      </c>
      <c s="4" r="B11" t="s">
        <v>336</v>
      </c>
    </row>
    <row spans="1:3" r="12">
      <c s="4" r="A12" t="s">
        <v>331</v>
      </c>
      <c s="6" r="B12" t="n">
        <v>-147059</v>
      </c>
    </row>
    <row spans="1:3" r="13">
      <c s="4" r="A13" t="s">
        <v>337</v>
      </c>
    </row>
    <row spans="1:3" r="14">
      <c s="3" r="A14" t="s">
        <v>329</v>
      </c>
    </row>
    <row spans="1:3" r="15">
      <c s="4" r="A15" t="s">
        <v>330</v>
      </c>
      <c s="6" r="B15" t="n">
        <v>66666</v>
      </c>
      <c s="6" r="C15" t="n">
        <v>66666</v>
      </c>
    </row>
    <row spans="1:3" r="16">
      <c s="4" r="A16" t="s">
        <v>334</v>
      </c>
      <c s="9" r="B16" t="n">
        <v>0.28</v>
      </c>
    </row>
    <row spans="1:3" r="17">
      <c s="4" r="A17" t="s">
        <v>335</v>
      </c>
      <c s="4" r="B17" t="s">
        <v>338</v>
      </c>
    </row>
    <row spans="1:3" r="18">
      <c s="4" r="A18" t="s">
        <v>331</v>
      </c>
      <c s="6" r="B18" t="n">
        <v>0</v>
      </c>
    </row>
    <row spans="1:3" r="19">
      <c s="4" r="A19" t="s">
        <v>339</v>
      </c>
    </row>
    <row spans="1:3" r="20">
      <c s="3" r="A20" t="s">
        <v>329</v>
      </c>
    </row>
    <row spans="1:3" r="21">
      <c s="4" r="A21" t="s">
        <v>330</v>
      </c>
      <c s="6" r="B21" t="n">
        <v>600000</v>
      </c>
      <c s="6" r="C21" t="n">
        <v>600000</v>
      </c>
    </row>
    <row spans="1:3" r="22">
      <c s="4" r="A22" t="s">
        <v>334</v>
      </c>
      <c s="9" r="B22" t="n">
        <v>0.28</v>
      </c>
    </row>
    <row spans="1:3" r="23">
      <c s="4" r="A23" t="s">
        <v>335</v>
      </c>
      <c s="4" r="B23" t="s">
        <v>340</v>
      </c>
    </row>
    <row spans="1:3" r="24">
      <c s="4" r="A24" t="s">
        <v>331</v>
      </c>
      <c s="6" r="B24" t="n">
        <v>0</v>
      </c>
    </row>
    <row spans="1:3" r="25">
      <c s="4" r="A25" t="s">
        <v>341</v>
      </c>
    </row>
    <row spans="1:3" r="26">
      <c s="3" r="A26" t="s">
        <v>329</v>
      </c>
    </row>
    <row spans="1:3" r="27">
      <c s="4" r="A27" t="s">
        <v>330</v>
      </c>
      <c s="6" r="B27" t="n">
        <v>18000</v>
      </c>
      <c s="6" r="C27" t="n">
        <v>18000</v>
      </c>
    </row>
    <row spans="1:3" r="28">
      <c s="4" r="A28" t="s">
        <v>334</v>
      </c>
      <c s="9" r="B28" t="n">
        <v>0.26</v>
      </c>
    </row>
    <row spans="1:3" r="29">
      <c s="4" r="A29" t="s">
        <v>335</v>
      </c>
      <c s="4" r="B29" t="s">
        <v>342</v>
      </c>
    </row>
    <row spans="1:3" r="30">
      <c s="4" r="A30" t="s">
        <v>331</v>
      </c>
      <c s="6" r="B30" t="n">
        <v>0</v>
      </c>
    </row>
    <row spans="1:3" r="31">
      <c s="4" r="A31" t="s">
        <v>343</v>
      </c>
    </row>
    <row spans="1:3" r="32">
      <c s="3" r="A32" t="s">
        <v>329</v>
      </c>
    </row>
    <row spans="1:3" r="33">
      <c s="4" r="A33" t="s">
        <v>330</v>
      </c>
      <c s="6" r="B33" t="n">
        <v>294118</v>
      </c>
      <c s="6" r="C33" t="n">
        <v>294118</v>
      </c>
    </row>
    <row spans="1:3" r="34">
      <c s="4" r="A34" t="s">
        <v>334</v>
      </c>
      <c s="9" r="B34" t="n">
        <v>0.35</v>
      </c>
    </row>
    <row spans="1:3" r="35">
      <c s="4" r="A35" t="s">
        <v>335</v>
      </c>
      <c s="4" r="B35" t="s">
        <v>344</v>
      </c>
    </row>
    <row spans="1:3" r="36">
      <c s="4" r="A36" t="s">
        <v>331</v>
      </c>
      <c s="6" r="B36" t="n">
        <v>0</v>
      </c>
    </row>
    <row spans="1:3" r="37">
      <c s="4" r="A37" t="s">
        <v>345</v>
      </c>
    </row>
    <row spans="1:3" r="38">
      <c s="3" r="A38" t="s">
        <v>329</v>
      </c>
    </row>
    <row spans="1:3" r="39">
      <c s="4" r="A39" t="s">
        <v>330</v>
      </c>
      <c s="6" r="B39" t="n">
        <v>588240</v>
      </c>
      <c s="6" r="C39" t="n">
        <v>0</v>
      </c>
    </row>
    <row spans="1:3" r="40">
      <c s="4" r="A40" t="s">
        <v>334</v>
      </c>
      <c s="9" r="B40" t="n">
        <v>0.25</v>
      </c>
    </row>
    <row spans="1:3" r="41">
      <c s="4" r="A41" t="s">
        <v>335</v>
      </c>
      <c s="4" r="B41" t="s">
        <v>346</v>
      </c>
    </row>
    <row spans="1:3" r="42">
      <c s="4" r="A42" t="s">
        <v>332</v>
      </c>
      <c s="6" r="B42" t="n">
        <v>588240</v>
      </c>
    </row>
    <row spans="1:3" r="43">
      <c s="4" r="A43" t="s">
        <v>347</v>
      </c>
    </row>
    <row spans="1:3" r="44">
      <c s="3" r="A44" t="s">
        <v>329</v>
      </c>
    </row>
    <row spans="1:3" r="45">
      <c s="4" r="A45" t="s">
        <v>330</v>
      </c>
      <c s="6" r="B45" t="n">
        <v>312500</v>
      </c>
      <c s="6" r="C45" t="n">
        <v>0</v>
      </c>
    </row>
    <row spans="1:3" r="46">
      <c s="4" r="A46" t="s">
        <v>334</v>
      </c>
      <c s="9" r="B46" t="n">
        <v>0.2</v>
      </c>
    </row>
    <row spans="1:3" r="47">
      <c s="4" r="A47" t="s">
        <v>335</v>
      </c>
      <c s="4" r="B47" t="s">
        <v>348</v>
      </c>
    </row>
    <row spans="1:3" r="48">
      <c s="4" r="A48" t="s">
        <v>332</v>
      </c>
      <c s="6" r="B48" t="n">
        <v>312500</v>
      </c>
    </row>
    <row spans="1:3" r="49">
      <c s="4" r="A49" t="s">
        <v>349</v>
      </c>
    </row>
    <row spans="1:3" r="50">
      <c s="3" r="A50" t="s">
        <v>329</v>
      </c>
    </row>
    <row spans="1:3" r="51">
      <c s="4" r="A51" t="s">
        <v>330</v>
      </c>
      <c s="6" r="B51" t="n">
        <v>250000</v>
      </c>
      <c s="6" r="C51" t="n">
        <v>0</v>
      </c>
    </row>
    <row spans="1:3" r="52">
      <c s="4" r="A52" t="s">
        <v>334</v>
      </c>
      <c s="9" r="B52" t="n">
        <v>0.15</v>
      </c>
    </row>
    <row spans="1:3" r="53">
      <c s="4" r="A53" t="s">
        <v>335</v>
      </c>
      <c s="4" r="B53" t="s">
        <v>350</v>
      </c>
    </row>
    <row spans="1:3" r="54">
      <c s="4" r="A54" t="s">
        <v>332</v>
      </c>
      <c s="6" r="B54" t="n">
        <v>25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1</v>
      </c>
      <c s="2" r="B1" t="s">
        <v>352</v>
      </c>
      <c s="2" r="C1" t="s">
        <v>2</v>
      </c>
      <c s="2" r="D1" t="s">
        <v>28</v>
      </c>
    </row>
    <row spans="1:4" r="2">
      <c s="3" r="A2" t="s">
        <v>353</v>
      </c>
    </row>
    <row spans="1:4" r="3">
      <c s="4" r="A3" t="s">
        <v>354</v>
      </c>
      <c s="6" r="C3" t="n">
        <v>4080556</v>
      </c>
      <c s="6" r="D3" t="n">
        <v>1640556</v>
      </c>
    </row>
    <row spans="1:4" r="4">
      <c s="4" r="A4" t="s">
        <v>355</v>
      </c>
      <c s="9" r="C4" t="n">
        <v>0.16</v>
      </c>
      <c s="9" r="D4" t="n">
        <v>0.12</v>
      </c>
    </row>
    <row spans="1:4" r="5">
      <c s="4" r="A5" t="s">
        <v>356</v>
      </c>
      <c s="6" r="B5" t="n">
        <v>-100000</v>
      </c>
      <c s="6" r="C5" t="n">
        <v>-55556</v>
      </c>
      <c s="6" r="D5" t="n">
        <v>-100000</v>
      </c>
    </row>
    <row spans="1:4" r="6">
      <c s="4" r="A6" t="s">
        <v>357</v>
      </c>
      <c s="9" r="C6" t="n">
        <v>0.09</v>
      </c>
      <c s="9" r="D6" t="n">
        <v>0.09</v>
      </c>
    </row>
    <row spans="1:4" r="7">
      <c s="4" r="A7" t="s">
        <v>358</v>
      </c>
      <c s="6" r="C7" t="n">
        <v>375000</v>
      </c>
      <c s="6" r="D7" t="n">
        <v>2540000</v>
      </c>
    </row>
    <row spans="1:4" r="8">
      <c s="4" r="A8" t="s">
        <v>359</v>
      </c>
      <c s="9" r="C8" t="n">
        <v>0.15</v>
      </c>
      <c s="9" r="D8" t="n">
        <v>0.19</v>
      </c>
    </row>
    <row spans="1:4" r="9">
      <c s="4" r="A9" t="s">
        <v>360</v>
      </c>
      <c s="6" r="C9" t="n">
        <v>-700000</v>
      </c>
    </row>
    <row spans="1:4" r="10">
      <c s="4" r="A10" t="s">
        <v>360</v>
      </c>
      <c s="9" r="C10" t="n">
        <v>0.18</v>
      </c>
    </row>
    <row spans="1:4" r="11">
      <c s="4" r="A11" t="s">
        <v>354</v>
      </c>
      <c s="6" r="C11" t="n">
        <v>3700000</v>
      </c>
      <c s="6" r="D11" t="n">
        <v>4080556</v>
      </c>
    </row>
    <row spans="1:4" r="12">
      <c s="4" r="A12" t="s">
        <v>355</v>
      </c>
      <c s="9" r="C12" t="n">
        <v>0.14</v>
      </c>
      <c s="9" r="D12" t="n">
        <v>0.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1</v>
      </c>
      <c s="2" r="B1" t="s">
        <v>1</v>
      </c>
    </row>
    <row spans="1:3" r="2">
      <c s="2" r="B2" t="s">
        <v>2</v>
      </c>
      <c s="2" r="C2" t="s">
        <v>62</v>
      </c>
    </row>
    <row spans="1:3" r="3">
      <c s="3" r="A3" t="s">
        <v>362</v>
      </c>
    </row>
    <row spans="1:3" r="4">
      <c s="4" r="A4" t="s">
        <v>363</v>
      </c>
      <c s="4" r="B4" t="s">
        <v>364</v>
      </c>
      <c s="4" r="C4" t="s">
        <v>364</v>
      </c>
    </row>
    <row spans="1:3" r="5">
      <c s="4" r="A5" t="s">
        <v>365</v>
      </c>
      <c s="4" r="B5" t="s">
        <v>366</v>
      </c>
      <c s="4" r="C5" t="s">
        <v>366</v>
      </c>
    </row>
    <row spans="1:3" r="6">
      <c s="4" r="A6" t="s">
        <v>367</v>
      </c>
      <c s="4" r="B6" t="s">
        <v>368</v>
      </c>
      <c s="4" r="C6" t="s">
        <v>368</v>
      </c>
    </row>
    <row spans="1:3" r="7">
      <c s="4" r="A7" t="s">
        <v>369</v>
      </c>
      <c s="4" r="B7" t="s">
        <v>370</v>
      </c>
      <c s="4" r="C7" t="s">
        <v>370</v>
      </c>
    </row>
    <row spans="1:3" r="8">
      <c s="4" r="A8" t="s">
        <v>371</v>
      </c>
      <c s="4" r="B8" t="s">
        <v>364</v>
      </c>
      <c s="4" r="C8" t="s">
        <v>3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7"/>
    <col customWidth="1" max="3" min="3" width="16"/>
  </cols>
  <sheetData>
    <row spans="1:3" r="1">
      <c s="1" r="A1" t="s">
        <v>372</v>
      </c>
      <c s="2" r="B1" t="s">
        <v>1</v>
      </c>
      <c s="2" r="C1" t="s">
        <v>240</v>
      </c>
    </row>
    <row spans="1:3" r="2">
      <c s="2" r="B2" t="s">
        <v>2</v>
      </c>
      <c s="2" r="C2" t="s">
        <v>28</v>
      </c>
    </row>
    <row spans="1:3" r="3">
      <c s="3" r="A3" t="s">
        <v>373</v>
      </c>
    </row>
    <row spans="1:3" r="4">
      <c s="4" r="A4" t="s">
        <v>374</v>
      </c>
      <c s="7" r="B4" t="n">
        <v>19569</v>
      </c>
      <c s="7" r="C4" t="n">
        <v>33982</v>
      </c>
    </row>
    <row spans="1:3" r="5">
      <c s="4" r="A5" t="s">
        <v>375</v>
      </c>
      <c s="4" r="B5" t="s">
        <v>364</v>
      </c>
      <c s="4" r="C5" t="s">
        <v>364</v>
      </c>
    </row>
    <row spans="1:3" r="6">
      <c s="4" r="A6" t="s">
        <v>376</v>
      </c>
    </row>
    <row spans="1:3" r="7">
      <c s="3" r="A7" t="s">
        <v>373</v>
      </c>
    </row>
    <row spans="1:3" r="8">
      <c s="4" r="A8" t="s">
        <v>377</v>
      </c>
      <c s="4" r="B8" t="s">
        <v>378</v>
      </c>
    </row>
    <row spans="1:3" r="9">
      <c s="4" r="A9" t="s">
        <v>379</v>
      </c>
      <c s="4" r="B9" t="s">
        <v>380</v>
      </c>
      <c s="4" r="C9" t="s">
        <v>381</v>
      </c>
    </row>
    <row spans="1:3" r="10">
      <c s="4" r="A10" t="s">
        <v>382</v>
      </c>
      <c s="4" r="B10" t="s">
        <v>383</v>
      </c>
      <c s="4" r="C10" t="s">
        <v>384</v>
      </c>
    </row>
    <row spans="1:3" r="11">
      <c s="4" r="A11" t="s">
        <v>385</v>
      </c>
    </row>
    <row spans="1:3" r="12">
      <c s="3" r="A12" t="s">
        <v>373</v>
      </c>
    </row>
    <row spans="1:3" r="13">
      <c s="4" r="A13" t="s">
        <v>377</v>
      </c>
      <c s="4" r="B13" t="s">
        <v>386</v>
      </c>
      <c s="4" r="C13" t="s">
        <v>386</v>
      </c>
    </row>
    <row spans="1:3" r="14">
      <c s="4" r="A14" t="s">
        <v>379</v>
      </c>
      <c s="4" r="B14" t="s">
        <v>387</v>
      </c>
      <c s="4" r="C14" t="s">
        <v>388</v>
      </c>
    </row>
    <row spans="1:3" r="15">
      <c s="4" r="A15" t="s">
        <v>382</v>
      </c>
      <c s="4" r="B15" t="s">
        <v>389</v>
      </c>
      <c s="4" r="C15"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1</v>
      </c>
      <c s="2" r="B1" t="s">
        <v>1</v>
      </c>
      <c s="2" r="C1" t="s">
        <v>240</v>
      </c>
    </row>
    <row spans="1:3" r="2">
      <c s="2" r="B2" t="s">
        <v>2</v>
      </c>
      <c s="2" r="C2" t="s">
        <v>28</v>
      </c>
    </row>
    <row spans="1:3" r="3">
      <c s="3" r="A3" t="s">
        <v>392</v>
      </c>
    </row>
    <row spans="1:3" r="4">
      <c s="4" r="A4" t="s">
        <v>393</v>
      </c>
      <c s="7" r="B4" t="n">
        <v>33982</v>
      </c>
      <c s="7" r="C4" t="n">
        <v>0</v>
      </c>
    </row>
    <row spans="1:3" r="5">
      <c s="4" r="A5" t="s">
        <v>394</v>
      </c>
      <c s="6" r="B5" t="n">
        <v>-14413</v>
      </c>
    </row>
    <row spans="1:3" r="6">
      <c s="4" r="A6" t="s">
        <v>393</v>
      </c>
      <c s="7" r="B6" t="n">
        <v>19569</v>
      </c>
      <c s="6" r="C6" t="n">
        <v>33982</v>
      </c>
    </row>
    <row spans="1:3" r="7">
      <c s="4" r="A7" t="s">
        <v>395</v>
      </c>
    </row>
    <row spans="1:3" r="8">
      <c s="3" r="A8" t="s">
        <v>392</v>
      </c>
    </row>
    <row spans="1:3" r="9">
      <c s="4" r="A9" t="s">
        <v>396</v>
      </c>
      <c s="6" r="C9" t="n">
        <v>28267</v>
      </c>
    </row>
    <row spans="1:3" r="10">
      <c s="4" r="A10" t="s">
        <v>397</v>
      </c>
    </row>
    <row spans="1:3" r="11">
      <c s="3" r="A11" t="s">
        <v>392</v>
      </c>
    </row>
    <row spans="1:3" r="12">
      <c s="4" r="A12" t="s">
        <v>396</v>
      </c>
      <c s="7" r="C12" t="n">
        <v>57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s>
  <sheetData>
    <row spans="1:6" r="1">
      <c s="1" r="A1" t="s">
        <v>398</v>
      </c>
      <c s="2" r="B1" t="s">
        <v>61</v>
      </c>
      <c s="2" r="D1" t="s">
        <v>1</v>
      </c>
    </row>
    <row spans="1:6" r="2">
      <c s="2" r="B2" t="s">
        <v>2</v>
      </c>
      <c s="2" r="C2" t="s">
        <v>241</v>
      </c>
      <c s="2" r="D2" t="s">
        <v>2</v>
      </c>
      <c s="2" r="E2" t="s">
        <v>62</v>
      </c>
      <c s="2" r="F2" t="s">
        <v>28</v>
      </c>
    </row>
    <row spans="1:6" r="3">
      <c s="3" r="A3" t="s">
        <v>399</v>
      </c>
    </row>
    <row spans="1:6" r="4">
      <c s="4" r="A4" t="s">
        <v>400</v>
      </c>
      <c s="7" r="D4" t="n">
        <v>8846</v>
      </c>
      <c s="7" r="E4" t="n">
        <v>0</v>
      </c>
    </row>
    <row spans="1:6" r="5">
      <c s="4" r="A5" t="s">
        <v>401</v>
      </c>
      <c s="7" r="B5" t="n">
        <v>113451</v>
      </c>
      <c s="6" r="D5" t="n">
        <v>113451</v>
      </c>
      <c s="7" r="F5" t="n">
        <v>116238</v>
      </c>
    </row>
    <row spans="1:6" r="6">
      <c s="4" r="A6" t="s">
        <v>402</v>
      </c>
    </row>
    <row spans="1:6" r="7">
      <c s="3" r="A7" t="s">
        <v>399</v>
      </c>
    </row>
    <row spans="1:6" r="8">
      <c s="4" r="A8" t="s">
        <v>403</v>
      </c>
      <c s="7" r="C8" t="n">
        <v>95000</v>
      </c>
    </row>
    <row spans="1:6" r="9">
      <c s="4" r="A9" t="s">
        <v>404</v>
      </c>
      <c s="4" r="C9" t="s">
        <v>405</v>
      </c>
    </row>
    <row spans="1:6" r="10">
      <c s="4" r="A10" t="s">
        <v>260</v>
      </c>
      <c s="4" r="C10" t="s">
        <v>261</v>
      </c>
    </row>
    <row spans="1:6" r="11">
      <c s="4" r="A11" t="s">
        <v>400</v>
      </c>
      <c s="6" r="B11" t="n">
        <v>5000</v>
      </c>
    </row>
    <row spans="1:6" r="12">
      <c s="4" r="A12" t="s">
        <v>401</v>
      </c>
      <c s="6" r="B12" t="n">
        <v>90000</v>
      </c>
      <c s="6" r="D12" t="n">
        <v>90000</v>
      </c>
    </row>
    <row spans="1:6" r="13">
      <c s="4" r="A13" t="s">
        <v>406</v>
      </c>
      <c s="4" r="C13" t="s">
        <v>407</v>
      </c>
    </row>
    <row spans="1:6" r="14">
      <c s="4" r="A14" t="s">
        <v>408</v>
      </c>
      <c s="7" r="C14" t="n">
        <v>16163</v>
      </c>
    </row>
    <row spans="1:6" r="15">
      <c s="4" r="A15" t="s">
        <v>409</v>
      </c>
      <c s="7" r="C15" t="n">
        <v>16163</v>
      </c>
    </row>
    <row spans="1:6" r="16">
      <c s="4" r="A16" t="s">
        <v>410</v>
      </c>
      <c s="6" r="B16" t="n">
        <v>12085</v>
      </c>
      <c s="6" r="D16" t="n">
        <v>12085</v>
      </c>
      <c s="6" r="F16" t="n">
        <v>5938</v>
      </c>
    </row>
    <row spans="1:6" r="17">
      <c s="4" r="A17" t="s">
        <v>411</v>
      </c>
    </row>
    <row spans="1:6" r="18">
      <c s="3" r="A18" t="s">
        <v>399</v>
      </c>
    </row>
    <row spans="1:6" r="19">
      <c s="4" r="A19" t="s">
        <v>403</v>
      </c>
      <c s="6" r="B19" t="n">
        <v>30840</v>
      </c>
      <c s="6" r="D19" t="n">
        <v>30840</v>
      </c>
    </row>
    <row spans="1:6" r="20">
      <c s="4" r="A20" t="s">
        <v>401</v>
      </c>
      <c s="7" r="B20" t="n">
        <v>87874</v>
      </c>
      <c s="7" r="D20" t="n">
        <v>87874</v>
      </c>
      <c s="7" r="F20" t="n">
        <v>872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12</v>
      </c>
      <c s="2" r="B1" t="s">
        <v>2</v>
      </c>
      <c s="2" r="C1" t="s">
        <v>28</v>
      </c>
    </row>
    <row spans="1:3" r="2">
      <c s="3" r="A2" t="s">
        <v>167</v>
      </c>
    </row>
    <row spans="1:3" r="3">
      <c s="4" r="A3" t="s">
        <v>413</v>
      </c>
      <c s="7" r="B3" t="n">
        <v>851603</v>
      </c>
      <c s="7" r="C3" t="n">
        <v>5368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17"/>
    <col customWidth="1" max="6" min="6" width="21"/>
  </cols>
  <sheetData>
    <row spans="1:6" r="1">
      <c s="1" r="A1" t="s">
        <v>414</v>
      </c>
      <c s="2" r="B1" t="s">
        <v>415</v>
      </c>
      <c s="2" r="C1" t="s">
        <v>416</v>
      </c>
      <c s="2" r="D1" t="s">
        <v>417</v>
      </c>
      <c s="2" r="E1" t="s">
        <v>418</v>
      </c>
      <c s="2" r="F1" t="s">
        <v>419</v>
      </c>
    </row>
    <row spans="1:6" r="2">
      <c s="3" r="A2" t="s">
        <v>420</v>
      </c>
    </row>
    <row spans="1:6" r="3">
      <c s="4" r="A3" t="s">
        <v>421</v>
      </c>
      <c s="7" r="C3" t="n">
        <v>20104</v>
      </c>
      <c s="7" r="F3" t="n">
        <v>0</v>
      </c>
    </row>
    <row spans="1:6" r="4">
      <c s="4" r="A4" t="s">
        <v>422</v>
      </c>
    </row>
    <row spans="1:6" r="5">
      <c s="3" r="A5" t="s">
        <v>420</v>
      </c>
    </row>
    <row spans="1:6" r="6">
      <c s="4" r="A6" t="s">
        <v>423</v>
      </c>
      <c s="4" r="B6" t="s">
        <v>424</v>
      </c>
    </row>
    <row spans="1:6" r="7">
      <c s="4" r="A7" t="s">
        <v>260</v>
      </c>
      <c s="4" r="B7" t="s">
        <v>425</v>
      </c>
      <c s="4" r="E7" t="s">
        <v>425</v>
      </c>
    </row>
    <row spans="1:6" r="8">
      <c s="4" r="A8" t="s">
        <v>426</v>
      </c>
      <c s="4" r="B8" t="s">
        <v>427</v>
      </c>
    </row>
    <row spans="1:6" r="9">
      <c s="4" r="A9" t="s">
        <v>421</v>
      </c>
      <c s="7" r="D9" t="n">
        <v>20104</v>
      </c>
    </row>
    <row spans="1:6" r="10">
      <c s="4" r="A10" t="s">
        <v>428</v>
      </c>
      <c s="7" r="D10" t="n">
        <v>38663</v>
      </c>
    </row>
    <row spans="1:6" r="11">
      <c s="4" r="A11" t="s">
        <v>379</v>
      </c>
      <c s="4" r="C11" t="s">
        <v>429</v>
      </c>
    </row>
    <row spans="1:6" r="12">
      <c s="4" r="A12" t="s">
        <v>377</v>
      </c>
      <c s="4" r="C12" t="s">
        <v>430</v>
      </c>
    </row>
    <row spans="1:6" r="13">
      <c s="4" r="A13" t="s">
        <v>382</v>
      </c>
      <c s="4" r="C13" t="s">
        <v>431</v>
      </c>
    </row>
    <row spans="1:6" r="14">
      <c s="4" r="A14" t="s">
        <v>432</v>
      </c>
      <c s="7" r="C14" t="n">
        <v>4680</v>
      </c>
    </row>
    <row spans="1:6" r="15">
      <c s="4" r="A15" t="s">
        <v>433</v>
      </c>
      <c s="7" r="C15" t="n">
        <v>2688</v>
      </c>
    </row>
    <row spans="1:6" r="16">
      <c s="4" r="A16" t="s">
        <v>434</v>
      </c>
    </row>
    <row spans="1:6" r="17">
      <c s="3" r="A17" t="s">
        <v>420</v>
      </c>
    </row>
    <row spans="1:6" r="18">
      <c s="4" r="A18" t="s">
        <v>403</v>
      </c>
      <c s="7" r="B18" t="n">
        <v>38634</v>
      </c>
      <c s="12" r="E18" t="n">
        <v>50000</v>
      </c>
    </row>
    <row spans="1:6" r="19">
      <c s="4" r="A19" t="s">
        <v>435</v>
      </c>
    </row>
    <row spans="1:6" r="20">
      <c s="3" r="A20" t="s">
        <v>420</v>
      </c>
    </row>
    <row spans="1:6" r="21">
      <c s="4" r="A21" t="s">
        <v>403</v>
      </c>
      <c s="7" r="B21" t="n">
        <v>15453</v>
      </c>
      <c s="12" r="E21" t="n">
        <v>2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6</v>
      </c>
      <c s="2" r="B1" t="s">
        <v>1</v>
      </c>
    </row>
    <row spans="1:3" r="2">
      <c s="2" r="B2" t="s">
        <v>2</v>
      </c>
      <c s="2" r="C2" t="s">
        <v>62</v>
      </c>
    </row>
    <row spans="1:3" r="3">
      <c s="3" r="A3" t="s">
        <v>437</v>
      </c>
    </row>
    <row spans="1:3" r="4">
      <c s="4" r="A4" t="s">
        <v>438</v>
      </c>
      <c s="7" r="B4" t="n">
        <v>0</v>
      </c>
      <c s="7" r="C4" t="n">
        <v>0</v>
      </c>
    </row>
    <row spans="1:3" r="5">
      <c s="4" r="A5" t="s">
        <v>439</v>
      </c>
      <c s="6" r="B5" t="n">
        <v>0</v>
      </c>
      <c s="6" r="C5" t="n">
        <v>0</v>
      </c>
    </row>
    <row spans="1:3" r="6">
      <c s="4" r="A6" t="s">
        <v>440</v>
      </c>
    </row>
    <row spans="1:3" r="7">
      <c s="3" r="A7" t="s">
        <v>437</v>
      </c>
    </row>
    <row spans="1:3" r="8">
      <c s="4" r="A8" t="s">
        <v>124</v>
      </c>
      <c s="7" r="B8" t="n">
        <v>64550</v>
      </c>
      <c s="7" r="C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365083</v>
      </c>
      <c s="7" r="C4" t="n">
        <v>309433</v>
      </c>
      <c s="7" r="D4" t="n">
        <v>692446</v>
      </c>
      <c s="7" r="E4" t="n">
        <v>723167</v>
      </c>
    </row>
    <row spans="1:5" r="5">
      <c s="4" r="A5" t="s">
        <v>65</v>
      </c>
      <c s="6" r="B5" t="n">
        <v>11393</v>
      </c>
      <c s="6" r="C5" t="n">
        <v>28300</v>
      </c>
      <c s="6" r="D5" t="n">
        <v>136124</v>
      </c>
      <c s="6" r="E5" t="n">
        <v>82180</v>
      </c>
    </row>
    <row spans="1:5" r="6">
      <c s="4" r="A6" t="s">
        <v>66</v>
      </c>
      <c s="6" r="B6" t="n">
        <v>376476</v>
      </c>
      <c s="6" r="C6" t="n">
        <v>337733</v>
      </c>
      <c s="6" r="D6" t="n">
        <v>828570</v>
      </c>
      <c s="6" r="E6" t="n">
        <v>805347</v>
      </c>
    </row>
    <row spans="1:5" r="7">
      <c s="4" r="A7" t="s">
        <v>67</v>
      </c>
      <c s="6" r="B7" t="n">
        <v>289679</v>
      </c>
      <c s="6" r="C7" t="n">
        <v>216050</v>
      </c>
      <c s="6" r="D7" t="n">
        <v>523705</v>
      </c>
      <c s="6" r="E7" t="n">
        <v>519689</v>
      </c>
    </row>
    <row spans="1:5" r="8">
      <c s="4" r="A8" t="s">
        <v>68</v>
      </c>
      <c s="6" r="B8" t="n">
        <v>86797</v>
      </c>
      <c s="6" r="C8" t="n">
        <v>121683</v>
      </c>
      <c s="6" r="D8" t="n">
        <v>304865</v>
      </c>
      <c s="6" r="E8" t="n">
        <v>285658</v>
      </c>
    </row>
    <row spans="1:5" r="9">
      <c s="3" r="A9" t="s">
        <v>69</v>
      </c>
    </row>
    <row spans="1:5" r="10">
      <c s="4" r="A10" t="s">
        <v>70</v>
      </c>
      <c s="6" r="B10" t="n">
        <v>28678</v>
      </c>
      <c s="6" r="C10" t="n">
        <v>2709</v>
      </c>
      <c s="6" r="D10" t="n">
        <v>50869</v>
      </c>
      <c s="6" r="E10" t="n">
        <v>22126</v>
      </c>
    </row>
    <row spans="1:5" r="11">
      <c s="4" r="A11" t="s">
        <v>71</v>
      </c>
      <c s="6" r="B11" t="n">
        <v>37901</v>
      </c>
      <c s="6" r="C11" t="n">
        <v>65147</v>
      </c>
      <c s="6" r="D11" t="n">
        <v>144156</v>
      </c>
      <c s="6" r="E11" t="n">
        <v>184038</v>
      </c>
    </row>
    <row spans="1:5" r="12">
      <c s="4" r="A12" t="s">
        <v>72</v>
      </c>
      <c s="6" r="B12" t="n">
        <v>2556</v>
      </c>
      <c s="6" r="C12" t="n">
        <v>4446</v>
      </c>
      <c s="6" r="D12" t="n">
        <v>7727</v>
      </c>
      <c s="6" r="E12" t="n">
        <v>13166</v>
      </c>
    </row>
    <row spans="1:5" r="13">
      <c s="4" r="A13" t="s">
        <v>73</v>
      </c>
      <c s="6" r="B13" t="n">
        <v>39265</v>
      </c>
      <c s="6" r="C13" t="n">
        <v>79195</v>
      </c>
      <c s="6" r="D13" t="n">
        <v>160018</v>
      </c>
      <c s="6" r="E13" t="n">
        <v>226451</v>
      </c>
    </row>
    <row spans="1:5" r="14">
      <c s="4" r="A14" t="s">
        <v>74</v>
      </c>
      <c s="6" r="B14" t="n">
        <v>18216</v>
      </c>
      <c s="6" r="C14" t="n">
        <v>7602</v>
      </c>
      <c s="6" r="D14" t="n">
        <v>49181</v>
      </c>
      <c s="6" r="E14" t="n">
        <v>17938</v>
      </c>
    </row>
    <row spans="1:5" r="15">
      <c s="4" r="A15" t="s">
        <v>75</v>
      </c>
      <c s="6" r="B15" t="n">
        <v>32606</v>
      </c>
      <c s="6" r="C15" t="n">
        <v>57188</v>
      </c>
      <c s="6" r="D15" t="n">
        <v>173724</v>
      </c>
      <c s="6" r="E15" t="n">
        <v>72188</v>
      </c>
    </row>
    <row spans="1:5" r="16">
      <c s="4" r="A16" t="s">
        <v>76</v>
      </c>
      <c s="6" r="B16" t="n">
        <v>80565</v>
      </c>
      <c s="6" r="C16" t="n">
        <v>93655</v>
      </c>
      <c s="6" r="D16" t="n">
        <v>254544</v>
      </c>
      <c s="6" r="E16" t="n">
        <v>244327</v>
      </c>
    </row>
    <row spans="1:5" r="17">
      <c s="4" r="A17" t="s">
        <v>77</v>
      </c>
      <c s="6" r="B17" t="n">
        <v>4500</v>
      </c>
      <c s="6" r="C17" t="n">
        <v>415600</v>
      </c>
      <c s="6" r="D17" t="n">
        <v>24590</v>
      </c>
      <c s="6" r="E17" t="n">
        <v>448958</v>
      </c>
    </row>
    <row spans="1:5" r="18">
      <c s="4" r="A18" t="s">
        <v>78</v>
      </c>
      <c s="6" r="B18" t="n">
        <v>244287</v>
      </c>
      <c s="6" r="C18" t="n">
        <v>725542</v>
      </c>
      <c s="6" r="D18" t="n">
        <v>864809</v>
      </c>
      <c s="6" r="E18" t="n">
        <v>1229192</v>
      </c>
    </row>
    <row spans="1:5" r="19">
      <c s="4" r="A19" t="s">
        <v>79</v>
      </c>
      <c s="6" r="B19" t="n">
        <v>-157490</v>
      </c>
      <c s="6" r="C19" t="n">
        <v>-603859</v>
      </c>
      <c s="6" r="D19" t="n">
        <v>-559944</v>
      </c>
      <c s="6" r="E19" t="n">
        <v>-943534</v>
      </c>
    </row>
    <row spans="1:5" r="20">
      <c s="4" r="A20" t="s">
        <v>80</v>
      </c>
      <c s="6" r="B20" t="n">
        <v>-1900</v>
      </c>
      <c s="6" r="C20" t="n">
        <v>-1748</v>
      </c>
      <c s="6" r="D20" t="n">
        <v>-5636</v>
      </c>
      <c s="6" r="E20" t="n">
        <v>-5015</v>
      </c>
    </row>
    <row spans="1:5" r="21">
      <c s="4" r="A21" t="s">
        <v>81</v>
      </c>
      <c s="6" r="B21" t="n">
        <v>9700</v>
      </c>
      <c s="6" r="C21" t="n">
        <v>0</v>
      </c>
      <c s="6" r="D21" t="n">
        <v>14413</v>
      </c>
      <c s="6" r="E21" t="n">
        <v>0</v>
      </c>
    </row>
    <row spans="1:5" r="22">
      <c s="4" r="A22" t="s">
        <v>82</v>
      </c>
      <c s="6" r="B22" t="n">
        <v>0</v>
      </c>
      <c s="6" r="C22" t="n">
        <v>4320</v>
      </c>
      <c s="6" r="D22" t="n">
        <v>0</v>
      </c>
      <c s="6" r="E22" t="n">
        <v>10443</v>
      </c>
    </row>
    <row spans="1:5" r="23">
      <c s="4" r="A23" t="s">
        <v>83</v>
      </c>
      <c s="6" r="B23" t="n">
        <v>-149690</v>
      </c>
      <c s="6" r="C23" t="n">
        <v>-601287</v>
      </c>
      <c s="6" r="D23" t="n">
        <v>-551167</v>
      </c>
      <c s="6" r="E23" t="n">
        <v>-938106</v>
      </c>
    </row>
    <row spans="1:5" r="24">
      <c s="3" r="A24" t="s">
        <v>84</v>
      </c>
    </row>
    <row spans="1:5" r="25">
      <c s="4" r="A25" t="s">
        <v>85</v>
      </c>
      <c s="6" r="B25" t="n">
        <v>-149690</v>
      </c>
      <c s="6" r="C25" t="n">
        <v>-601287</v>
      </c>
      <c s="6" r="D25" t="n">
        <v>-551167</v>
      </c>
      <c s="6" r="E25" t="n">
        <v>-938106</v>
      </c>
    </row>
    <row spans="1:5" r="26">
      <c s="4" r="A26" t="s">
        <v>86</v>
      </c>
      <c s="6" r="B26" t="n">
        <v>-7262</v>
      </c>
      <c s="6" r="C26" t="n">
        <v>-22261</v>
      </c>
      <c s="6" r="D26" t="n">
        <v>-20796</v>
      </c>
      <c s="6" r="E26" t="n">
        <v>-9914</v>
      </c>
    </row>
    <row spans="1:5" r="27">
      <c s="4" r="A27" t="s">
        <v>87</v>
      </c>
      <c s="7" r="B27" t="n">
        <v>-156952</v>
      </c>
      <c s="7" r="C27" t="n">
        <v>-623548</v>
      </c>
      <c s="7" r="D27" t="n">
        <v>-571963</v>
      </c>
      <c s="7" r="E27" t="n">
        <v>-948020</v>
      </c>
    </row>
    <row spans="1:5" r="28">
      <c s="4" r="A28" t="s">
        <v>88</v>
      </c>
      <c s="9" r="B28" t="n">
        <v>-0.01</v>
      </c>
      <c s="9" r="C28" t="n">
        <v>-0.02</v>
      </c>
      <c s="9" r="D28" t="n">
        <v>-0.02</v>
      </c>
      <c s="9" r="E28" t="n">
        <v>-0.04</v>
      </c>
    </row>
    <row spans="1:5" r="29">
      <c s="4" r="A29" t="s">
        <v>89</v>
      </c>
      <c s="6" r="B29" t="n">
        <v>29807935</v>
      </c>
      <c s="6" r="C29" t="n">
        <v>28039119</v>
      </c>
      <c s="6" r="D29" t="n">
        <v>29197519</v>
      </c>
      <c s="6" r="E29" t="n">
        <v>266727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65"/>
    <col customWidth="1" max="2" min="2" width="37"/>
    <col customWidth="1" max="3" min="3" width="23"/>
    <col customWidth="1" max="4" min="4" width="37"/>
    <col customWidth="1" max="5" min="5" width="23"/>
    <col customWidth="1" max="6" min="6" width="31"/>
    <col customWidth="1" max="7" min="7" width="31"/>
    <col customWidth="1" max="8" min="8" width="21"/>
    <col customWidth="1" max="9" min="9" width="27"/>
    <col customWidth="1" max="10" min="10" width="26"/>
    <col customWidth="1" max="11" min="11" width="26"/>
  </cols>
  <sheetData>
    <row spans="1:11" r="1">
      <c s="1" r="A1" t="s">
        <v>441</v>
      </c>
      <c s="2" r="B1" t="s">
        <v>442</v>
      </c>
      <c s="2" r="C1" t="s">
        <v>443</v>
      </c>
      <c s="2" r="D1" t="s">
        <v>444</v>
      </c>
      <c s="2" r="E1" t="s">
        <v>445</v>
      </c>
      <c s="2" r="F1" t="s">
        <v>446</v>
      </c>
      <c s="2" r="G1" t="s">
        <v>446</v>
      </c>
      <c s="2" r="H1" t="s">
        <v>275</v>
      </c>
      <c s="2" r="I1" t="s">
        <v>447</v>
      </c>
      <c s="2" r="J1" t="s">
        <v>448</v>
      </c>
      <c s="2" r="K1" t="s">
        <v>449</v>
      </c>
    </row>
    <row spans="1:11" r="2">
      <c s="3" r="A2" t="s">
        <v>450</v>
      </c>
    </row>
    <row spans="1:11" r="3">
      <c s="4" r="A3" t="s">
        <v>451</v>
      </c>
      <c s="9" r="F3" t="n">
        <v>0.14</v>
      </c>
      <c s="9" r="G3" t="n">
        <v>0.14</v>
      </c>
    </row>
    <row spans="1:11" r="4">
      <c s="4" r="A4" t="s">
        <v>452</v>
      </c>
      <c s="7" r="F4" t="n">
        <v>30277</v>
      </c>
      <c s="7" r="G4" t="n">
        <v>35277</v>
      </c>
      <c s="7" r="H4" t="n">
        <v>0</v>
      </c>
    </row>
    <row spans="1:11" r="5">
      <c s="4" r="A5" t="s">
        <v>453</v>
      </c>
      <c s="7" r="I5" t="n">
        <v>50644</v>
      </c>
    </row>
    <row spans="1:11" r="6">
      <c s="4" r="A6" t="s">
        <v>454</v>
      </c>
      <c s="6" r="I6" t="n">
        <v>310318</v>
      </c>
    </row>
    <row spans="1:11" r="7">
      <c s="4" r="A7" t="s">
        <v>455</v>
      </c>
    </row>
    <row spans="1:11" r="8">
      <c s="3" r="A8" t="s">
        <v>450</v>
      </c>
    </row>
    <row spans="1:11" r="9">
      <c s="4" r="A9" t="s">
        <v>456</v>
      </c>
      <c s="6" r="D9" t="n">
        <v>357143</v>
      </c>
      <c s="6" r="E9" t="n">
        <v>357143</v>
      </c>
    </row>
    <row spans="1:11" r="10">
      <c s="4" r="A10" t="s">
        <v>457</v>
      </c>
      <c s="9" r="D10" t="n">
        <v>0.11</v>
      </c>
      <c s="11" r="K10" t="n">
        <v>0.14</v>
      </c>
    </row>
    <row spans="1:11" r="11">
      <c s="4" r="A11" t="s">
        <v>289</v>
      </c>
      <c s="7" r="D11" t="n">
        <v>38143</v>
      </c>
      <c s="12" r="E11" t="n">
        <v>50000</v>
      </c>
    </row>
    <row spans="1:11" r="12">
      <c s="4" r="A12" t="s">
        <v>287</v>
      </c>
      <c s="7" r="B12" t="n">
        <v>56340</v>
      </c>
      <c s="12" r="C12" t="n">
        <v>73855</v>
      </c>
    </row>
    <row spans="1:11" r="13">
      <c s="4" r="A13" t="s">
        <v>454</v>
      </c>
      <c s="6" r="B13" t="n">
        <v>512880</v>
      </c>
      <c s="6" r="C13" t="n">
        <v>512880</v>
      </c>
    </row>
    <row spans="1:11" r="14">
      <c s="4" r="A14" t="s">
        <v>458</v>
      </c>
      <c s="9" r="B14" t="n">
        <v>0.11</v>
      </c>
      <c s="13" r="J14" t="n">
        <v>0.1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90</v>
      </c>
      <c s="2" r="B1" t="s">
        <v>1</v>
      </c>
    </row>
    <row spans="1:3" r="2">
      <c s="2" r="B2" t="s">
        <v>2</v>
      </c>
      <c s="2" r="C2" t="s">
        <v>62</v>
      </c>
    </row>
    <row spans="1:3" r="3">
      <c s="3" r="A3" t="s">
        <v>91</v>
      </c>
    </row>
    <row spans="1:3" r="4">
      <c s="4" r="A4" t="s">
        <v>83</v>
      </c>
      <c s="7" r="B4" t="n">
        <v>-551167</v>
      </c>
      <c s="7" r="C4" t="n">
        <v>-938106</v>
      </c>
    </row>
    <row spans="1:3" r="5">
      <c s="3" r="A5" t="s">
        <v>92</v>
      </c>
    </row>
    <row spans="1:3" r="6">
      <c s="4" r="A6" t="s">
        <v>80</v>
      </c>
      <c s="6" r="B6" t="n">
        <v>5636</v>
      </c>
      <c s="6" r="C6" t="n">
        <v>5015</v>
      </c>
    </row>
    <row spans="1:3" r="7">
      <c s="4" r="A7" t="s">
        <v>81</v>
      </c>
      <c s="6" r="B7" t="n">
        <v>-14413</v>
      </c>
      <c s="6" r="C7" t="n">
        <v>0</v>
      </c>
    </row>
    <row spans="1:3" r="8">
      <c s="4" r="A8" t="s">
        <v>72</v>
      </c>
      <c s="6" r="B8" t="n">
        <v>7727</v>
      </c>
      <c s="6" r="C8" t="n">
        <v>13166</v>
      </c>
    </row>
    <row spans="1:3" r="9">
      <c s="4" r="A9" t="s">
        <v>93</v>
      </c>
      <c s="6" r="B9" t="n">
        <v>0</v>
      </c>
      <c s="6" r="C9" t="n">
        <v>-10443</v>
      </c>
    </row>
    <row spans="1:3" r="10">
      <c s="4" r="A10" t="s">
        <v>94</v>
      </c>
      <c s="6" r="B10" t="n">
        <v>4680</v>
      </c>
      <c s="6" r="C10" t="n">
        <v>0</v>
      </c>
    </row>
    <row spans="1:3" r="11">
      <c s="4" r="A11" t="s">
        <v>95</v>
      </c>
      <c s="6" r="B11" t="n">
        <v>64550</v>
      </c>
      <c s="6" r="C11" t="n">
        <v>58960</v>
      </c>
    </row>
    <row spans="1:3" r="12">
      <c s="4" r="A12" t="s">
        <v>77</v>
      </c>
      <c s="6" r="B12" t="n">
        <v>24590</v>
      </c>
      <c s="6" r="C12" t="n">
        <v>448958</v>
      </c>
    </row>
    <row spans="1:3" r="13">
      <c s="6" r="B13" t="n">
        <v>-458397</v>
      </c>
      <c s="6" r="C13" t="n">
        <v>-422450</v>
      </c>
    </row>
    <row spans="1:3" r="14">
      <c s="3" r="A14" t="s">
        <v>96</v>
      </c>
    </row>
    <row spans="1:3" r="15">
      <c s="4" r="A15" t="s">
        <v>31</v>
      </c>
      <c s="6" r="B15" t="n">
        <v>-159272</v>
      </c>
      <c s="6" r="C15" t="n">
        <v>1325</v>
      </c>
    </row>
    <row spans="1:3" r="16">
      <c s="4" r="A16" t="s">
        <v>32</v>
      </c>
      <c s="6" r="B16" t="n">
        <v>-2105</v>
      </c>
      <c s="6" r="C16" t="n">
        <v>-440</v>
      </c>
    </row>
    <row spans="1:3" r="17">
      <c s="4" r="A17" t="s">
        <v>97</v>
      </c>
      <c s="6" r="B17" t="n">
        <v>-104</v>
      </c>
      <c s="6" r="C17" t="n">
        <v>-44515</v>
      </c>
    </row>
    <row spans="1:3" r="18">
      <c s="4" r="A18" t="s">
        <v>98</v>
      </c>
      <c s="6" r="B18" t="n">
        <v>0</v>
      </c>
      <c s="6" r="C18" t="n">
        <v>5972</v>
      </c>
    </row>
    <row spans="1:3" r="19">
      <c s="4" r="A19" t="s">
        <v>40</v>
      </c>
      <c s="6" r="B19" t="n">
        <v>166255</v>
      </c>
      <c s="6" r="C19" t="n">
        <v>11008</v>
      </c>
    </row>
    <row spans="1:3" r="20">
      <c s="4" r="A20" t="s">
        <v>99</v>
      </c>
      <c s="6" r="B20" t="n">
        <v>263774</v>
      </c>
      <c s="6" r="C20" t="n">
        <v>242590</v>
      </c>
    </row>
    <row spans="1:3" r="21">
      <c s="4" r="A21" t="s">
        <v>100</v>
      </c>
      <c s="6" r="B21" t="n">
        <v>-189849</v>
      </c>
      <c s="6" r="C21" t="n">
        <v>-206510</v>
      </c>
    </row>
    <row spans="1:3" r="22">
      <c s="3" r="A22" t="s">
        <v>101</v>
      </c>
    </row>
    <row spans="1:3" r="23">
      <c s="4" r="A23" t="s">
        <v>102</v>
      </c>
      <c s="6" r="B23" t="n">
        <v>0</v>
      </c>
      <c s="6" r="C23" t="n">
        <v>-2592</v>
      </c>
    </row>
    <row spans="1:3" r="24">
      <c s="6" r="B24" t="n">
        <v>0</v>
      </c>
      <c s="6" r="C24" t="n">
        <v>-2592</v>
      </c>
    </row>
    <row spans="1:3" r="25">
      <c s="3" r="A25" t="s">
        <v>103</v>
      </c>
    </row>
    <row spans="1:3" r="26">
      <c s="4" r="A26" t="s">
        <v>104</v>
      </c>
      <c s="6" r="B26" t="n">
        <v>54087</v>
      </c>
      <c s="6" r="C26" t="n">
        <v>0</v>
      </c>
    </row>
    <row spans="1:3" r="27">
      <c s="4" r="A27" t="s">
        <v>105</v>
      </c>
      <c s="6" r="B27" t="n">
        <v>-8846</v>
      </c>
      <c s="6" r="C27" t="n">
        <v>0</v>
      </c>
    </row>
    <row spans="1:3" r="28">
      <c s="4" r="A28" t="s">
        <v>106</v>
      </c>
      <c s="6" r="B28" t="n">
        <v>35277</v>
      </c>
      <c s="6" r="C28" t="n">
        <v>0</v>
      </c>
    </row>
    <row spans="1:3" r="29">
      <c s="4" r="A29" t="s">
        <v>107</v>
      </c>
      <c s="6" r="B29" t="n">
        <v>5000</v>
      </c>
      <c s="6" r="C29" t="n">
        <v>0</v>
      </c>
    </row>
    <row spans="1:3" r="30">
      <c s="4" r="A30" t="s">
        <v>108</v>
      </c>
      <c s="6" r="B30" t="n">
        <v>134522</v>
      </c>
      <c s="6" r="C30" t="n">
        <v>208163</v>
      </c>
    </row>
    <row spans="1:3" r="31">
      <c s="6" r="B31" t="n">
        <v>220040</v>
      </c>
      <c s="6" r="C31" t="n">
        <v>208163</v>
      </c>
    </row>
    <row spans="1:3" r="32">
      <c s="4" r="A32" t="s">
        <v>109</v>
      </c>
      <c s="6" r="B32" t="n">
        <v>-11789</v>
      </c>
      <c s="6" r="C32" t="n">
        <v>-1585</v>
      </c>
    </row>
    <row spans="1:3" r="33">
      <c s="4" r="A33" t="s">
        <v>110</v>
      </c>
      <c s="6" r="B33" t="n">
        <v>18402</v>
      </c>
      <c s="6" r="C33" t="n">
        <v>-2524</v>
      </c>
    </row>
    <row spans="1:3" r="34">
      <c s="4" r="A34" t="s">
        <v>111</v>
      </c>
      <c s="6" r="B34" t="n">
        <v>33590</v>
      </c>
      <c s="6" r="C34" t="n">
        <v>56347</v>
      </c>
    </row>
    <row spans="1:3" r="35">
      <c s="4" r="A35" t="s">
        <v>112</v>
      </c>
      <c s="7" r="B35" t="n">
        <v>51992</v>
      </c>
      <c s="7" r="C35" t="n">
        <v>53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8"/>
    <col customWidth="1" max="5" min="5" width="37"/>
    <col customWidth="1" max="6" min="6" width="27"/>
    <col customWidth="1" max="7" min="7" width="11"/>
  </cols>
  <sheetData>
    <row spans="1:7" r="1">
      <c s="1" r="A1" t="s">
        <v>113</v>
      </c>
      <c s="2" r="B1" t="s">
        <v>114</v>
      </c>
      <c s="2" r="C1" t="s">
        <v>115</v>
      </c>
      <c s="2" r="D1" t="s">
        <v>116</v>
      </c>
      <c s="2" r="E1" t="s">
        <v>117</v>
      </c>
      <c s="2" r="F1" t="s">
        <v>118</v>
      </c>
      <c s="2" r="G1" t="s">
        <v>78</v>
      </c>
    </row>
    <row spans="1:7" r="2">
      <c s="4" r="A2" t="s">
        <v>119</v>
      </c>
      <c s="7" r="B2" t="n">
        <v>25815</v>
      </c>
      <c s="7" r="C2" t="n">
        <v>6697680</v>
      </c>
      <c s="7" r="E2" t="n">
        <v>-17624</v>
      </c>
      <c s="7" r="F2" t="n">
        <v>-6062422</v>
      </c>
      <c s="7" r="G2" t="n">
        <v>643449</v>
      </c>
    </row>
    <row spans="1:7" r="3">
      <c s="4" r="A3" t="s">
        <v>120</v>
      </c>
      <c s="6" r="B3" t="n">
        <v>25815273</v>
      </c>
    </row>
    <row spans="1:7" r="4">
      <c s="4" r="A4" t="s">
        <v>50</v>
      </c>
      <c s="7" r="D4" t="n">
        <v>25000</v>
      </c>
      <c s="6" r="G4" t="n">
        <v>25000</v>
      </c>
    </row>
    <row spans="1:7" r="5">
      <c s="4" r="A5" t="s">
        <v>121</v>
      </c>
      <c s="6" r="C5" t="n">
        <v>474463</v>
      </c>
      <c s="6" r="G5" t="n">
        <v>474463</v>
      </c>
    </row>
    <row spans="1:7" r="6">
      <c s="4" r="A6" t="s">
        <v>122</v>
      </c>
      <c s="7" r="B6" t="n">
        <v>1591</v>
      </c>
      <c s="6" r="C6" t="n">
        <v>256572</v>
      </c>
      <c s="6" r="G6" t="n">
        <v>258163</v>
      </c>
    </row>
    <row spans="1:7" r="7">
      <c s="4" r="A7" t="s">
        <v>123</v>
      </c>
      <c s="6" r="B7" t="n">
        <v>1590957</v>
      </c>
    </row>
    <row spans="1:7" r="8">
      <c s="4" r="A8" t="s">
        <v>124</v>
      </c>
      <c s="7" r="B8" t="n">
        <v>499</v>
      </c>
      <c s="6" r="C8" t="n">
        <v>107445</v>
      </c>
      <c s="7" r="G8" t="n">
        <v>107944</v>
      </c>
    </row>
    <row spans="1:7" r="9">
      <c s="4" r="A9" t="s">
        <v>125</v>
      </c>
      <c s="6" r="B9" t="n">
        <v>498801</v>
      </c>
      <c s="6" r="G9" t="n">
        <v>498807</v>
      </c>
    </row>
    <row spans="1:7" r="10">
      <c s="4" r="A10" t="s">
        <v>126</v>
      </c>
      <c s="6" r="G10" t="n">
        <v>100000</v>
      </c>
    </row>
    <row spans="1:7" r="11">
      <c s="4" r="A11" t="s">
        <v>127</v>
      </c>
      <c s="7" r="B11" t="n">
        <v>310</v>
      </c>
      <c s="6" r="C11" t="n">
        <v>50354</v>
      </c>
      <c s="7" r="G11" t="n">
        <v>50664</v>
      </c>
    </row>
    <row spans="1:7" r="12">
      <c s="4" r="A12" t="s">
        <v>128</v>
      </c>
      <c s="6" r="B12" t="n">
        <v>310318</v>
      </c>
    </row>
    <row spans="1:7" r="13">
      <c s="4" r="A13" t="s">
        <v>86</v>
      </c>
      <c s="6" r="E13" t="n">
        <v>5753</v>
      </c>
      <c s="6" r="G13" t="n">
        <v>5753</v>
      </c>
    </row>
    <row spans="1:7" r="14">
      <c s="4" r="A14" t="s">
        <v>83</v>
      </c>
      <c s="6" r="F14" t="n">
        <v>-1613130</v>
      </c>
      <c s="6" r="G14" t="n">
        <v>-1613130</v>
      </c>
    </row>
    <row spans="1:7" r="15">
      <c s="4" r="A15" t="s">
        <v>129</v>
      </c>
      <c s="7" r="B15" t="n">
        <v>28215</v>
      </c>
      <c s="6" r="C15" t="n">
        <v>7586514</v>
      </c>
      <c s="6" r="D15" t="n">
        <v>25000</v>
      </c>
      <c s="6" r="E15" t="n">
        <v>-11871</v>
      </c>
      <c s="6" r="F15" t="n">
        <v>-7675552</v>
      </c>
      <c s="7" r="G15" t="n">
        <v>-47694</v>
      </c>
    </row>
    <row spans="1:7" r="16">
      <c s="4" r="A16" t="s">
        <v>130</v>
      </c>
      <c s="6" r="B16" t="n">
        <v>28215349</v>
      </c>
      <c s="6" r="G16" t="n">
        <v>28215349</v>
      </c>
    </row>
    <row spans="1:7" r="17">
      <c s="4" r="A17" t="s">
        <v>50</v>
      </c>
      <c s="6" r="D17" t="n">
        <v>35277</v>
      </c>
      <c s="7" r="G17" t="n">
        <v>35277</v>
      </c>
    </row>
    <row spans="1:7" r="18">
      <c s="4" r="A18" t="s">
        <v>121</v>
      </c>
      <c s="6" r="C18" t="n">
        <v>24590</v>
      </c>
      <c s="6" r="G18" t="n">
        <v>24590</v>
      </c>
    </row>
    <row spans="1:7" r="19">
      <c s="4" r="A19" t="s">
        <v>122</v>
      </c>
      <c s="7" r="B19" t="n">
        <v>1151</v>
      </c>
      <c s="6" r="C19" t="n">
        <v>133371</v>
      </c>
      <c s="6" r="G19" t="n">
        <v>134522</v>
      </c>
    </row>
    <row spans="1:7" r="20">
      <c s="4" r="A20" t="s">
        <v>123</v>
      </c>
      <c s="6" r="B20" t="n">
        <v>1150740</v>
      </c>
    </row>
    <row spans="1:7" r="21">
      <c s="4" r="A21" t="s">
        <v>124</v>
      </c>
      <c s="7" r="B21" t="n">
        <v>386</v>
      </c>
      <c s="6" r="C21" t="n">
        <v>64164</v>
      </c>
      <c s="7" r="G21" t="n">
        <v>64550</v>
      </c>
    </row>
    <row spans="1:7" r="22">
      <c s="4" r="A22" t="s">
        <v>125</v>
      </c>
      <c s="6" r="B22" t="n">
        <v>386290</v>
      </c>
      <c s="6" r="G22" t="n">
        <v>386290</v>
      </c>
    </row>
    <row spans="1:7" r="23">
      <c s="4" r="A23" t="s">
        <v>131</v>
      </c>
      <c s="7" r="B23" t="n">
        <v>56</v>
      </c>
      <c s="6" r="C23" t="n">
        <v>4944</v>
      </c>
      <c s="7" r="G23" t="n">
        <v>5000</v>
      </c>
    </row>
    <row spans="1:7" r="24">
      <c s="4" r="A24" t="s">
        <v>126</v>
      </c>
      <c s="6" r="B24" t="n">
        <v>55556</v>
      </c>
      <c s="6" r="G24" t="n">
        <v>55556</v>
      </c>
    </row>
    <row spans="1:7" r="25">
      <c s="4" r="A25" t="s">
        <v>86</v>
      </c>
      <c s="6" r="E25" t="n">
        <v>-20796</v>
      </c>
      <c s="7" r="G25" t="n">
        <v>-20796</v>
      </c>
    </row>
    <row spans="1:7" r="26">
      <c s="4" r="A26" t="s">
        <v>83</v>
      </c>
      <c s="6" r="F26" t="n">
        <v>-551167</v>
      </c>
      <c s="6" r="G26" t="n">
        <v>-551167</v>
      </c>
    </row>
    <row spans="1:7" r="27">
      <c s="4" r="A27" t="s">
        <v>132</v>
      </c>
      <c s="7" r="B27" t="n">
        <v>29808</v>
      </c>
      <c s="7" r="C27" t="n">
        <v>7813583</v>
      </c>
      <c s="7" r="D27" t="n">
        <v>60277</v>
      </c>
      <c s="7" r="E27" t="n">
        <v>-32667</v>
      </c>
      <c s="7" r="F27" t="n">
        <v>-8226719</v>
      </c>
      <c s="7" r="G27" t="n">
        <v>-355718</v>
      </c>
    </row>
    <row spans="1:7" r="28">
      <c s="4" r="A28" t="s">
        <v>133</v>
      </c>
      <c s="6" r="B28" t="n">
        <v>29807935</v>
      </c>
      <c s="6" r="G28" t="n">
        <v>298079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1. Nature and continuance of op</vt:lpstr>
      <vt:lpstr>2. Summary of Significant Accou</vt:lpstr>
      <vt:lpstr>3. Investment in an associates</vt:lpstr>
      <vt:lpstr>4. Equipment</vt:lpstr>
      <vt:lpstr>5. Related Party Transactions</vt:lpstr>
      <vt:lpstr>6. Stockholders' Equity</vt:lpstr>
      <vt:lpstr>7. Derivative liabilities _ opt</vt:lpstr>
      <vt:lpstr>8. Note payable</vt:lpstr>
      <vt:lpstr>9. Financial instruments</vt:lpstr>
      <vt:lpstr>10. Convertible debenture and d</vt:lpstr>
      <vt:lpstr>11. Supplemental information fo</vt:lpstr>
      <vt:lpstr>12. Subsequent Events</vt:lpstr>
      <vt:lpstr>Accounting Policies, by Policy </vt:lpstr>
      <vt:lpstr>3. Investment in an associates </vt:lpstr>
      <vt:lpstr>4. Equipment (Tables)</vt:lpstr>
      <vt:lpstr>6. Stockholders' Equity (Tables</vt:lpstr>
      <vt:lpstr>7. Derivative liabilities _ o23</vt:lpstr>
      <vt:lpstr>11. Supplemental information 24</vt:lpstr>
      <vt:lpstr>1. Nature and continuance of 25</vt:lpstr>
      <vt:lpstr>2. Summary of Significant Acc26</vt:lpstr>
      <vt:lpstr>3. Investment in an associate27</vt:lpstr>
      <vt:lpstr>4.             Equipment  (Deta</vt:lpstr>
      <vt:lpstr>5. Related Party Transactions (</vt:lpstr>
      <vt:lpstr>6. Stockholders' Equity (Detail</vt:lpstr>
      <vt:lpstr>6.            Stockholders' Equ</vt:lpstr>
      <vt:lpstr>6.            Stockholders' E32</vt:lpstr>
      <vt:lpstr>6.            Stockholders' E33</vt:lpstr>
      <vt:lpstr>7. Derivative liabilities _ o34</vt:lpstr>
      <vt:lpstr>7.             Derivative liabi</vt:lpstr>
      <vt:lpstr>8. Note payable (Details)</vt:lpstr>
      <vt:lpstr>9. Financial instruments (Detai</vt:lpstr>
      <vt:lpstr>10. Convertible debenture and38</vt:lpstr>
      <vt:lpstr>11.           Supplemental info</vt:lpstr>
      <vt:lpstr>12.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46:13Z</dcterms:created>
  <dcterms:modified xmlns:dcterms="http://purl.org/dc/terms/" xmlns:xsi="http://www.w3.org/2001/XMLSchema-instance" xsi:type="dcterms:W3CDTF">2016-11-14T07:46:13Z</dcterms:modified>
  <dc:title xmlns:dc="http://purl.org/dc/elements/1.1/">Untitled</dc:title>
  <dc:description xmlns:dc="http://purl.org/dc/elements/1.1/"/>
  <dc:subject xmlns:dc="http://purl.org/dc/elements/1.1/"/>
  <cp:keywords/>
  <cp:category/>
</cp:coreProperties>
</file>